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ssets Held for Sa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Non-current Assets" sheetId="14" state="visible" r:id="rId14"/>
    <sheet xmlns:r="http://schemas.openxmlformats.org/officeDocument/2006/relationships" name="Accrued Expenses and Other Liab" sheetId="15" state="visible" r:id="rId15"/>
    <sheet xmlns:r="http://schemas.openxmlformats.org/officeDocument/2006/relationships" name="Shareholders_ Equity" sheetId="16" state="visible" r:id="rId16"/>
    <sheet xmlns:r="http://schemas.openxmlformats.org/officeDocument/2006/relationships" name="Non-Cash Share-Based Compensati"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s Held for Sal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b" sheetId="29" state="visible" r:id="rId29"/>
    <sheet xmlns:r="http://schemas.openxmlformats.org/officeDocument/2006/relationships" name="Other Non-current Assets (Table" sheetId="30" state="visible" r:id="rId30"/>
    <sheet xmlns:r="http://schemas.openxmlformats.org/officeDocument/2006/relationships" name="Accrued Expenses and Other Li_2" sheetId="31" state="visible" r:id="rId31"/>
    <sheet xmlns:r="http://schemas.openxmlformats.org/officeDocument/2006/relationships" name="Shareholders_ Equity (Tables)" sheetId="32" state="visible" r:id="rId32"/>
    <sheet xmlns:r="http://schemas.openxmlformats.org/officeDocument/2006/relationships" name="Non-Cash Share-Based Compensa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mitments and Contingencies ("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ssets Held for Sale - Schedule"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Other Non-current Assets - Summ" sheetId="45" state="visible" r:id="rId45"/>
    <sheet xmlns:r="http://schemas.openxmlformats.org/officeDocument/2006/relationships" name="Accrued Expenses and Other Li_3" sheetId="46" state="visible" r:id="rId46"/>
    <sheet xmlns:r="http://schemas.openxmlformats.org/officeDocument/2006/relationships" name="Shareholders' Equity - Addition" sheetId="47" state="visible" r:id="rId47"/>
    <sheet xmlns:r="http://schemas.openxmlformats.org/officeDocument/2006/relationships" name="Shareholders' Equity - Summary " sheetId="48" state="visible" r:id="rId48"/>
    <sheet xmlns:r="http://schemas.openxmlformats.org/officeDocument/2006/relationships" name="Shareholders' Equity - Summar_2" sheetId="49" state="visible" r:id="rId49"/>
    <sheet xmlns:r="http://schemas.openxmlformats.org/officeDocument/2006/relationships" name="Non-Cash Share-Based Compensa_3" sheetId="50" state="visible" r:id="rId50"/>
    <sheet xmlns:r="http://schemas.openxmlformats.org/officeDocument/2006/relationships" name="Non-Cash Share-Based Compensa_4" sheetId="51" state="visible" r:id="rId51"/>
    <sheet xmlns:r="http://schemas.openxmlformats.org/officeDocument/2006/relationships" name="Non-Cash Share-Based Compensa_5" sheetId="52" state="visible" r:id="rId52"/>
    <sheet xmlns:r="http://schemas.openxmlformats.org/officeDocument/2006/relationships" name="Non-Cash Share-Based Compensa_6" sheetId="53" state="visible" r:id="rId53"/>
    <sheet xmlns:r="http://schemas.openxmlformats.org/officeDocument/2006/relationships" name="Non-Cash Share-Based Compensa_7" sheetId="54" state="visible" r:id="rId54"/>
    <sheet xmlns:r="http://schemas.openxmlformats.org/officeDocument/2006/relationships" name="Non-Cash Share-Based Compensa_8" sheetId="55" state="visible" r:id="rId55"/>
    <sheet xmlns:r="http://schemas.openxmlformats.org/officeDocument/2006/relationships" name="Income Taxes - Additional Infor" sheetId="56" state="visible" r:id="rId56"/>
    <sheet xmlns:r="http://schemas.openxmlformats.org/officeDocument/2006/relationships" name="Income Taxes - Schedule of Inco" sheetId="57" state="visible" r:id="rId57"/>
    <sheet xmlns:r="http://schemas.openxmlformats.org/officeDocument/2006/relationships" name="Income Taxes - Schedule of Reco" sheetId="58" state="visible" r:id="rId58"/>
    <sheet xmlns:r="http://schemas.openxmlformats.org/officeDocument/2006/relationships" name="Income Taxes - Schedule of Re_2" sheetId="59" state="visible" r:id="rId59"/>
    <sheet xmlns:r="http://schemas.openxmlformats.org/officeDocument/2006/relationships" name="Income Taxes - Schedule of Defe" sheetId="60" state="visible" r:id="rId60"/>
    <sheet xmlns:r="http://schemas.openxmlformats.org/officeDocument/2006/relationships" name="Income Taxes - Schedule of Chan"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Related Party Transactions - Ad" sheetId="68" state="visible" r:id="rId68"/>
    <sheet xmlns:r="http://schemas.openxmlformats.org/officeDocument/2006/relationships" name="Employee Benefit Plans - Additi" sheetId="69" state="visible" r:id="rId69"/>
    <sheet xmlns:r="http://schemas.openxmlformats.org/officeDocument/2006/relationships" name="Restructuring Charges - Additio"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_);_(&quot;£ &quot;(#,##0)"/>
    <numFmt numFmtId="167" formatCode="_(&quot;$ &quot;#,##0.00_);_(&quot;$ &quot;(#,##0.00)"/>
    <numFmt numFmtId="168" formatCode="_(&quot;$ &quot;#,##0.00000_);_(&quot;$ &quot;(#,##0.00000)"/>
    <numFmt numFmtId="169" formatCode="#,##0.00000_);(#,##0.00000)"/>
    <numFmt numFmtId="170" formatCode="#,##0.000_);(#,##0.000)"/>
    <numFmt numFmtId="171" formatCode="_(&quot;£ &quot;#,##0.000_);_(&quot;£ &quot;(#,##0.000)"/>
    <numFmt numFmtId="172" formatCode="#,##0%_);(#,##0%)"/>
    <numFmt numFmtId="173" formatCode="#,##0.00%_);(#,##0.0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Current Fiscal Year End Date</t>
        </is>
      </c>
      <c r="B19" s="4" t="inlineStr">
        <is>
          <t>--12-31</t>
        </is>
      </c>
    </row>
    <row r="20">
      <c r="A20" s="4" t="inlineStr">
        <is>
          <t>Entity Filer Category</t>
        </is>
      </c>
      <c r="B20" s="4" t="inlineStr">
        <is>
          <t>Non-accelerated Filer</t>
        </is>
      </c>
    </row>
    <row r="21">
      <c r="A21" s="4" t="inlineStr">
        <is>
          <t>Entity Well-known Seasoned Issuer</t>
        </is>
      </c>
      <c r="B21" s="4" t="inlineStr">
        <is>
          <t>No</t>
        </is>
      </c>
    </row>
    <row r="22">
      <c r="A22" s="4" t="inlineStr">
        <is>
          <t>Entity Common Stock, Shares Outstanding</t>
        </is>
      </c>
      <c r="B22" s="5" t="n">
        <v>65113575</v>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File Number</t>
        </is>
      </c>
      <c r="B27" s="4" t="inlineStr">
        <is>
          <t>001-39431</t>
        </is>
      </c>
    </row>
    <row r="28">
      <c r="A28" s="4" t="inlineStr">
        <is>
          <t>Entity Incorporation State Country Code</t>
        </is>
      </c>
      <c r="B28" s="4" t="inlineStr">
        <is>
          <t>X0</t>
        </is>
      </c>
    </row>
    <row r="29">
      <c r="A29" s="4" t="inlineStr">
        <is>
          <t>Entity Address Address Line1</t>
        </is>
      </c>
      <c r="B29" s="4" t="inlineStr">
        <is>
          <t>Sycamore House</t>
        </is>
      </c>
    </row>
    <row r="30">
      <c r="A30" s="4" t="inlineStr">
        <is>
          <t>Entity Address, Address Line Two</t>
        </is>
      </c>
      <c r="B30" s="4" t="inlineStr">
        <is>
          <t>Gunnels Wood Road</t>
        </is>
      </c>
    </row>
    <row r="31">
      <c r="A31" s="4" t="inlineStr">
        <is>
          <t>Entity Address City Or Town</t>
        </is>
      </c>
      <c r="B31" s="4" t="inlineStr">
        <is>
          <t>Stevenage</t>
        </is>
      </c>
    </row>
    <row r="32">
      <c r="A32" s="4" t="inlineStr">
        <is>
          <t>Entity Address, Country</t>
        </is>
      </c>
      <c r="B32" s="4" t="inlineStr">
        <is>
          <t>GB</t>
        </is>
      </c>
    </row>
    <row r="33">
      <c r="A33" s="4" t="inlineStr">
        <is>
          <t>Entity Address Postal Zip Code</t>
        </is>
      </c>
      <c r="B33" s="4" t="inlineStr">
        <is>
          <t>Hertfordshire SG1 2BP</t>
        </is>
      </c>
    </row>
    <row r="34">
      <c r="A34" s="4" t="inlineStr">
        <is>
          <t>Auditor Firm ID</t>
        </is>
      </c>
      <c r="B34" s="4" t="inlineStr">
        <is>
          <t>1147</t>
        </is>
      </c>
    </row>
    <row r="35">
      <c r="A35" s="4" t="inlineStr">
        <is>
          <t>Auditor Name</t>
        </is>
      </c>
      <c r="B35" s="4" t="inlineStr">
        <is>
          <t>Deloitte LLP</t>
        </is>
      </c>
    </row>
    <row r="36">
      <c r="A36" s="4" t="inlineStr">
        <is>
          <t>Auditor Location</t>
        </is>
      </c>
      <c r="B36" s="4" t="inlineStr">
        <is>
          <t>Reading, United Kingdom</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1</t>
        </is>
      </c>
      <c r="B39" s="4" t="inlineStr">
        <is>
          <t>Sycamore House</t>
        </is>
      </c>
    </row>
    <row r="40">
      <c r="A40" s="4" t="inlineStr">
        <is>
          <t>Entity Address, Address Line Two</t>
        </is>
      </c>
      <c r="B40" s="4" t="inlineStr">
        <is>
          <t>Gunnels Wood Road</t>
        </is>
      </c>
    </row>
    <row r="41">
      <c r="A41" s="4" t="inlineStr">
        <is>
          <t>Entity Address City Or Town</t>
        </is>
      </c>
      <c r="B41" s="4" t="inlineStr">
        <is>
          <t>Stevenage</t>
        </is>
      </c>
    </row>
    <row r="42">
      <c r="A42" s="4" t="inlineStr">
        <is>
          <t>Entity Address, Country</t>
        </is>
      </c>
      <c r="B42" s="4" t="inlineStr">
        <is>
          <t>GB</t>
        </is>
      </c>
    </row>
    <row r="43">
      <c r="A43" s="4" t="inlineStr">
        <is>
          <t>Entity Address Postal Zip Code</t>
        </is>
      </c>
      <c r="B43" s="4" t="inlineStr">
        <is>
          <t>Hertfordshire SG1 2BP</t>
        </is>
      </c>
    </row>
    <row r="44">
      <c r="A44" s="4" t="inlineStr">
        <is>
          <t>Contact Personnel Name</t>
        </is>
      </c>
      <c r="B44" s="4" t="inlineStr">
        <is>
          <t>Chip McCorkle</t>
        </is>
      </c>
    </row>
    <row r="45">
      <c r="A45" s="4" t="inlineStr">
        <is>
          <t>City Area Code</t>
        </is>
      </c>
      <c r="B45" s="4" t="inlineStr">
        <is>
          <t>44</t>
        </is>
      </c>
    </row>
    <row r="46">
      <c r="A46" s="4" t="inlineStr">
        <is>
          <t>Local Phone Number</t>
        </is>
      </c>
      <c r="B46" s="4" t="inlineStr">
        <is>
          <t>(0)1438 906870</t>
        </is>
      </c>
    </row>
    <row r="47">
      <c r="A47" s="4" t="inlineStr">
        <is>
          <t>American Depository Share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representing one ordinary share, nominal value £0.00001 per share</t>
        </is>
      </c>
    </row>
    <row r="50">
      <c r="A50" s="4" t="inlineStr">
        <is>
          <t>Security Exchange Name</t>
        </is>
      </c>
      <c r="B50" s="4" t="inlineStr">
        <is>
          <t>NASDAQ</t>
        </is>
      </c>
    </row>
    <row r="51">
      <c r="A51" s="4" t="inlineStr">
        <is>
          <t>Trading Symbol</t>
        </is>
      </c>
      <c r="B51" s="4" t="inlineStr">
        <is>
          <t>FRLN</t>
        </is>
      </c>
    </row>
    <row r="52">
      <c r="A52" s="4" t="inlineStr">
        <is>
          <t>Ordin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nominal value £0.00001 per share</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he warrants, non-cash share-based compensation and income taxes.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Restricted Cash Restricted cash as of December 31, 2022 and 2021 consisted of collateral deposits for the office spaces leased by Freeline Therapeutics GmbH. Restricted cash is included as a component of prepaid expenses and other current assets or other non-current assets on the Company’s consolidated balance sheets, depending on whether it has been classified as short-term or long-term. Deferred Financing Costs The Company capitalizes deferred financing costs, which primarily consist of direct, incremental legal, professional, accounting and other third-party fees relating to the Company’s financing transactions, within other non-current assets. In November 2021, the Company entered into the Open Market Sale Agreement SM with Jefferies LLC. The Company incurred deferred financing costs of $ 1.2 million , which were capitalized within other non-current assets. Fair Value of Financial Instruments Financial instruments consist of cash and cash equival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hierarchy requires the use of observable market data when available and to minimize the use of unobservable inputs when determining fair value. The Company has classified cash equivalents at December 31, 2022 and 2021 as fair value on a recurring basis, as Level 1. Management believes that the carrying amounts of the Company’s consolidated financial instruments approximate fair value due to the short-term nature of those instruments. Concentrations of Credit Risk and Off-Balance Sheet Risk Financial instruments that subject the Company to credit risk consist solely of cash and cash equivalents. While the Company is evaluating the financial institutions at which it places its cash and cash equivalents, the Company generally places its cash and cash equivalents at banks in amounts that may exceed the insurance coverage offered by the Financial Services Compensation Scheme (“FSCS”) or the Federal Deposit Insurance Corporation (“FDIC”) .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Office equipment, computers and fixtures and fittings 3 years
Laboratory equipment 5 years
Leasehold improvements 10 years Shorter of useful life or remaining lease term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impairment losses in the year ended December 31, 2022 . The Company recognized $ 0.1 million impairment losses in the year ended December 31, 2021 . The Company did no t recognize impairment losses in the year ended December 31, 2020 .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The Company is a public limited company incorporated pursuant to the laws of England and Wales, has its principal executive offices in Stevenage, United Kingdom and operates as one business segment. The Company’s long-lived assets by country were as follows:
December 31, December 31,
2022 2021
U.K $ 17,894 $ 6,078
Germany 13,569 6,193
U.S 587 185
$ 32,050 $ 10,233 Long-lived assets include assets classified as held for sale and exclude deferred tax assets. Research and Development Costs Research and development costs are expensed as incurred. Research and development expenses consist of costs incurred in performing research and development activities, including employee related salaries, benefits, and non-cash share-based compensation, facilities and related depreciation expenses, travel, third-party license fees, and external costs of outside vendors engaged to conduct clinical trial and development activities and manufacturing costs to develop and produce clinical trial material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ontract research organization (“CROs”) and investigative sites in connection with preclinical and clinical activities, and contract manufacturing organization (“CMOs”) in connection with the manufacturing of drug formulations for use in preclinical and clinical activities.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 Patent Costs The Company expenses patent application and related legal costs as incurred and classifies such costs as general and administrative expenses in the accompanying consolidated statement of operations and comprehensive loss. Non-Cash Share-Based Compensation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9, Non-cash Share-Based Compensation,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Foreign Currency Translation The Company maintains its financial statements of each entity within the group in its local currency, which is also the entity’s function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expense, net in the consolidated statement of comprehensive loss. The Company recorded foreign exchange loss of approximately $ 12.6 million for the year ended December 31, 2022. The Company recorded foreign exchange gains of approximately $ 0.1 million and $ 12.3 million for the years ended December 31, 2021 and 2020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other comprehensive loss, a component of shareholders’ equit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22 and 2021 , no accrued interest or penalties are included on the related tax liability line in the consolidated balance sheets. 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s a component of other income, net, and represents the sum of the research and development tax credits recoverable in the U.K. The U.K. R&amp;D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amp;D tax credits generated are needed to offset a corporate income tax liability in the U.K., that portion would be recorded as a benefit within the income tax provision and any refundable portion not dependent on taxable income would continue to be recorded within other income, net. As a company that carries out extensive research and development activities, the Company benefits from the U.K. R&amp;D tax credit regime. The amount of benefits received depends on whether the Company qualifies for a tax credit either as a Small and Medium Enterprise (“SME”), or under the Research and Development Expenditure Credit (“RDEC”), program. The RDEC program provides a lower tax credit than the SME program. Based on criteria established by HM Revenue &amp; Customs (“HMRC”), the Company expects a portion of expenditures being carried out in relation to its pipeline R&amp;D, clinical trials management and manufacturing development activities to be eligible for the RDEC regime for the years ended December 31, 2022 and 2021. Such expenditures were eligible for the SME regime for the years ended December 31, 2020. Under the RDEC scheme, the Company is able to surrender some of its trading losses that arise from qualifying research and development activities for a cash rebate of up to 10.53 % (or, from April 2023, 15 %) of such qualifying research and development expenditure. Qualifying expenditures largely comprise employment costs for research staff, consumables, and utilities costs incurred as part of research projects. A portion of costs relating to research and development, clinical trials and manufacturing activities are eligible for inclusion within these tax credit cash rebate claims. Unsurrendered U.K. losses may be carried forward indefinitely to be offset against future taxable profits, subject to numerous utilization criteria and restrictions. The amount that can be offset each year is limited to £ 5.0 million plus an incremental 50 % of U.K. taxable profits. Value Added Tax (“VAT”) is broadly charged on all taxable supplies of goods and services by VAT-registered businesses. Under current rates, an amount of 20% of the value, as determined for VAT purposes, of the goods or services supplied is added to all sales invoices and is payable to HMRC. Similarly, VAT paid on purchase invoices is generally reclaimable from HMRC. Comprehensive Loss Comprehensive loss includes net loss as well as other changes in shareholders’ equity that result from transactions and economic events other than those with shareholder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Employee Shares and warrants to purchase ordinary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Adopted Accounting Pronouncement Leases Effective January 1, 2022 ,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840, Leases. Adoption of this standard resulted in the recording of operating lease right-of-use assets and operating lease liabilities of $ 61.9 million and $ 64.7 million, respectively, on the Company’s balance sheets on the effective date. The adoption of the standard did no t have a material effect on the Company’s statements of operations and comprehensive loss, shareholders’ equity and cash flows. Refer to Note 12, Commitments and Contingencies, for right-of-use assets and liabilities recorded during the year ended December 31, 2022. At the inception of an arrangement, the Company determines whether the arrangement is or contains a lease based on the unique facts and circumstances present. Leases with a term greater than one year are recognized on the balance sheet as right-of-use assets, current lease liabilities and, if applicable, long-term lease liabilities. The Company has elected to utilize the practical expedient to not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ll the Company’s leases are classified as operating lease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Operating lease costs are recognized on a straight-line basis over the lease term, and they are categorized within research and development and general and administrative expenses in the consolidated statements of operations. The operating lease cash flows are categorized under net cash used in operating activities in the consolidated statements of cash flows. The Company subleased certain leased office spaces to third parties and recognized sublease income on a straight-line basis over the sublease term within research and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3. Assets Held for Sale The Company classifies assets as held for sale when a sale is probable, is expected to be completed within one year, and the asset group meets all of the accounting criteria to be classified as held for sale. As discussed in Note 1, Nature of Business, on November 11, 2022, the Company entered into a definitive agreement to sell its German subsidiary, Freeline Therapeutics GmbH, and certain intellectual property. As a result, the assets related to Freeline Therapeutics GmbH were classified as held for sale as of December 31, 2022, and the Company ceased recording depreciation and amortization of the long-lived assets included in the sale from the date of execution of the definitive agreement. The carrying amounts of the assets and liabilities held for sale in the consolidated balance sheet consisted of the following (in thousands):
December 31,
2022
ASSETS
CURRENT ASSETS:
Cash and cash equivalents $ 300
Prepaid expenses and other current assets 244
Total current assets held for sale 544
NON-CURRENT ASSETS:
Property and equipment, net 5,384
Operating lease right of use assets 8,182
Other non-current assets 3
Total assets held for sale $ 14,113
LIABILITIES AND SHAREHOLDERS’ EQUITY
CURRENT LIABILITIES:
Accounts payable $ 193
Accrued expenses and other current liabilities 1,324
Operating lease liabilities, current 914
Total current liabilities related to assets held for sale 2,431
NON-CURRENT LIABILITIES:
Operating lease liabilities, non-current $ 7,906
Total liabilities related to assets held for sale $ 10,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2022 2021
U.K. R&amp;D tax credit $ 1,230 $ 2,211
Prepaid tax 1,373 2,070
Insurance 1,702 2,346
Prepaid manufacturing costs 456 2,002
Other current assets 1,474 2,001
$ 6,235 $ 10,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December 31,
2022 2021
Office equipment and computers $ 751 $ 1,098
Furniture &amp; Fixtures 2,584 4,602
Laboratory equipment 3,140 10,083
Leasehold improvements 7,549 955
14,024 16,738
Less: accumulated depreciation ( 5,017 ) ( 6,832 )
$ 9,007 $ 9,906 Depreciation and amortization expense was $ 1.8 million, $ 2.4 million and $ 1.9 million for the years ended December 31, 2022,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6. Other Non-current Assets Other non-current assets consisted of the following (in thousands):
December 31, December 31,
2022 2021
Restricted cash $ 1,327 $ 1,400
Deferred financing costs 2,133 1,142
Deferred tax asset 533 377
Intangible assets — 8
$ 3,993 $ 2,927 Restricted cash consisted of collateral deposits for the office space leased by the Company's wholly owned subsidiary, Freeline Therapeutics Gmb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7. Accrued Expenses and Other Liabilities Accrued expenses and other liabilities consisted of the following (in thousands):
December 31, December 31,
2022 2021
Compensation and benefits costs $ 4,178 $ 4,554
Restructuring charges — 2,362
Research and development expenses 1,923 6,726
Consulting and professional services 1,215 1,083
Other liabilities 592 772
$ 7,908 $ 15,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8. Shareholders’ Equity Ordinary Shares As of December 31, 2022 , the Company’s authorized capital consisted of 400,000,000 ordinary shares with a par value of £ 0.00001 per share. Each holder of ordinary shares is entitled to one vote per ordinary share and to receive dividends when and if such dividends are recommended by the board of directors and approved by the shareholders. As of December 31, 2022 , the Company has no t declared any dividends. Registered Direct Offering On March 10, 2022, the Company entered into a purchase agreement with its majority shareholder, Syncona Portfolio Limited, a subsidiary of Syncona Limited, and certain other existing shareholders providing for the issuance and sale by the Company of 24,857,144 of the Company’s American Depositary Shares (“ADSs”) at a price of $ 1.05 per ADS for total gross proceeds of $ 26.1 million, in a registered direct offering. The offering closed on March 15, 2022. The Company received net proceeds of approximately $ 24.2 million from the offering, after deducting offering expenses payable by the Company. Lincoln Park Capital On March 18, 2022, the Company entered into a purchase agreement with Lincoln Park Capital Fund, LLC (“Lincoln Park”) under which the Company may at its discretion, sell to Lincoln Park up to $ 35.0 million of its ADSs over a 36 -month period, subject to certain daily limits, applicable prices, and conditions. In addition, under the purchase agreement, the Company issued 954,208 ADSs as commitment shares to Lincoln Park as consideration for its commitment to purchase ADSs under the purchase agreement (the “Commitment Shares”). The Commitment Shares were valued using the closing price of the Company’s ADSs on the date of the purchase agreement resulting in a fair market value of $ 1.0 million. The fair value of the Commitment Shares as well as issuance costs of $ 0.2 million associated with the purchase agreement are classified as prepaid expenses and other current assets in the accompanying consolidated balance sheet. As the Company’s ADSs are sold in accordance with the purchase agreement, the fair value of the Commitment Shares and issuance costs will be reclassified to additional paid-in capital on the Company’s consolidated balance sheet. During the year ended December 31, 2022, the Company did no t issue any additional ADSs pursuant to the purchase agreement. Open Market Sale Agreement SM On November 17, 2021, the Company entered into an Open Market Sale Agreement SM (the "Sales Agreement") with Jefferies LLC ("Jefferies") pursuant to which the Company may issue and sell ADSs having aggregate offering sales proceeds of up to $ 75.0 million, from time to time, in “at-the-market” offerings pursuant to which Jefferies will act as sales agent and/or principal. During the year ended December 31, 2022, the Company issued 3,037,616 ADSs pursuant to the Sales Agreement, raising approximately $ 3.2 million in net proceeds. Initial Public Offering and Impact of Corporate Reorganization On August 11, 2020, the Company completed its IPO. As part of the IPO, the Company sold an aggregate of 8,823,529 ADSs representing the same number of ordinary shares, at a public offering price of $ 18.00 per ADS for total net proceeds of approximately $ 147.7 million. On August 20, 2020, the underwriters of the IPO exercised a portion of their overallotment option by purchasing an additional 1,128,062 ADSs from the Company at the IPO price of $ 18.00 per ADS, resulting in additional net proceeds of $ 18.9 million. The total net proceeds were approximately $ 161.8 million, after deducting underwriting discounts, commissions and offering expense paid by the Company of $ 12.5 million. Prior to the Company’s corporate reorganization and IPO, the Company had issued series A preferred shares, series B preferred shares, series C preferred shares, A ordinary shares, B ordinary shares, C ordinary shares, D ordinary shares, E ordinary shares, F ordinary shares and G ordinary shares. As part of the Company’s corporate reorganization and prior to its IPO, all shareholders of Freeline Therapeutics Limited exchanged each of their shares for shares of Freeline Therapeutics Holdings Limited, resulting in each shareholder holding the same number and class of newly issued shares of £ 1.00 each in Freeline Therapeutics Holdings Limited. Each resulting share was subdivided into (i) one share of the same class, with a nominal value of £ 0.00001 , and (ii) one deferred share of £ 0.99999 nominal value. Immediately prior to the closing of the IPO, the different classes of shares were converted into a single class of ordinary shares , and such ordinary shares were consolidated and subdivided to reflect an approximately 1-for-0.159 reverse split of such ordinary shares and the balance of any ordinary shares created various classes of deferred shares. Deferred Shares Deferred shares are a unit of equity that confer to their holder effectively no economic rights or any voting rights. The Company, without the consent of the shareholder, may transfer deferred shares at any time for $nil consideration. In the first quarter of 2021, (i) 100,000,000 deferred shares of £ 0.001 each were consolidated into a single deferred share of £ 100,000 nominal value, and (ii) the remaining 23,638,835 deferred shares of £ 0.001 each and all 144,500,094 deferred shares of £ 0.00001 each were canceled. In each of the years ended December 31, 2022, 2021 and 2020, unvested Employee Shares were forfeited upon termination of employment, classified as additional deferred shares of £ 0.00001 each on the balance sheet and were or will be subsequently cancelled (see Note 9). The remaining deferred share of £ 100,000 nominal value is presented as a separate class of equity on the balance sheet and statement of shareholders’ equity. Deferred shares are not included in the Company’s potentially dilutive securities as they are not ordinary shares and have no conversion rights . The table below reflects the number of ordinary shares and deferred shares issued and outstanding at December 31, 2022, 2021 and 2020 . The conversion of preferred and ordinary shares on an approximately 1 -for-0.159 basis and the creation of deferred shares are reflected in the years ended December 31, 2021 and 2020 only.
December 31,
2022 2021 2020
Ordinary shares 65,113,575 35,854,591 35,854,945
Deferred shares of £ 0.00001 118,263 (1) 112,077 (2) 144,517,898 (3)
Deferred shares of £ 0.001 — — 123,638,835
Deferred shares of £ 100,000 1 1 —
Total ordinary and deferred shares 65,231,839 35,966,669 304,011,678 (1) 118,263 represents forfeiture of unvested ordinary shares of £ 0.00001 par value upon termination of employment (see Note 9). (2) 112,077 represents forfeiture of unvested ordinary shares of £ 0.00001 par value upon termination of employment (see Note 9). (3) 144,517,898 includes forfeiture of 17,804 unvested ordinary shares of £ 0.00001 par value upon termination of employment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Non-Cash Share-Based Compensation</t>
        </is>
      </c>
      <c r="B4" s="4" t="inlineStr">
        <is>
          <t xml:space="preserve">9. Non-Cash Share-Based Compensation 2020 Equity Incentive Plan On July 31, 2020, the Company adopted an equity incentive plan (the “2020 Plan”). The 2020 Plan provides for the grant of options, share appreciation rights ("SARs"), restricted shares, dividend equivalents, restricted share units ("RSUs"), and other share-based awards. The maximum number of equity awards originally authorized under the 2020 Plan was 5,898,625 shares, which consisted of 3,474,469 new ordinary shares and 2,424,156 ordinary shares that were subject to awards under prior equity incentive plans that may become available for issuance under the 2020 Plan. Additionally, the number of ordinary shares reserved for issuance under the 2020 Plan automatically increases on January 1st of each year, for a period of not more than ten years , by an amount equal to the lesser of (i) 4 % of the total number of ordinary shares outstanding on December 31st of the prior calendar year or (ii) such fewer number of ordinary shares as the board of directors may designate prior to the applicable January 1st date. On January 1, 2022 and 2021, the number of shares reserved automatically increased by 1,434,184 and 1,434,198 shares, which were 4 % of the total number of ordinary shares outstanding on December 31, 2021 and 2020, respectively. Any equity awards granted under the 2020 Plan or any prior equity incentive plan that expire, lapse, or are terminated, exchanged for cash, surrendered, repurchased, or cancelled, without having been fully exercised, or forfeited, will be added back to shares issuable under the 2020 Plan, subject to certain conditions. The Company has typically granted equity awards under the 2020 Plan that vest over a four-year service period, with 25 % of the award vesting on the first anniversary of the vesting commencement date, with the balance generally vesting periodically over the remaining three years .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On May 30, 2022, the Board amended the Inducement Plan to authorize an additional 2,000,000 shares under the Inducement Plan. The maximum number of equity awards authorized under the Inducement Plan is 3,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2020 Employee Share Purchase Plan On July 31, 2020, the Company adopted an employee share purchase plan (the “ESPP”). The purpose of the ESPP is to provide employees the opportunity to purchase ordinary shares or ADSs at 85 % of the fair market value of the ADSs on the offering date or the exercise date, whichever is lower, for up to 15 % of such employee’s compensation for each pay period. The Company reserved 347,447 ordinary shares for the ESPP. The ESPP provides for an annual increase beginning on January 1, 2022 in an amount equal to the least of (i) 347,447 ordinary shares, (ii) 1 % of the total number of ordinary shares outstanding on December 31 st of the prior calendar year or (iii) such fewer number of ordinary shares as the board of directors may designate prior to the applicable January 1 st date. On January 1, 2022, the reserve automatically increased by 347,447 shares. During the year ended December 31, 2022 , 372,139 shares were purchased under the ESPP. As of December 31, 2022 , 263,586 shares are available for future issuance. Employee Shares The Company measures all non-cash share-based awards using the fair value on the date of grant and recognizes compensation expense for those awards over the requisite service period, which is generally the vesting period of the respective award. Prior to the Company’s IPO, the Company granted share-based compensation in the form of ordinary shares, collectively referred to as Employee Shares, to employees and non-employees with both performance and service-based vesting conditions. The Company records expense for these awards using the straight-line method. A summary of the changes in the Employee Shares from December 31, 2019 through December 31, 2022 is as follows.
Number of Weighted
Unvested balance as of December 31, 2019 492,514 $ 1.36
Granted 42,412 11.78
Vested ( 209,836 ) 7.10
Forfeited ( 117,780 ) 12.64
Unvested balance as of December 31, 2020 207,310 9.97
Granted — 0.00
Vested ( 65,705 ) 8.71
Forfeited ( 94,273 ) 10.36
Unvested balance as of December 31, 2021 47,332 10.82
Granted — —
Vested ( 24,837 ) 8.71
Forfeited ( 6,186 ) 10.36
Unvested balance as of December 31, 2022 16,309 $ 11.33 As of December 31, 2022, there was $ 0.2 million of unrecognized compensation cost related to unvested Employee Shares outstanding, which is expected to be recognized over a weighted average period of 1.5 years. Unvested Employee Shares are forfeited upon termination of employment, classified as deferred shares on the balance sheet and are subsequently cancelled. Share Options Valuation The assumptions used in the Black-Scholes option pricing model (see Note 2, Summary of Significant Accounting Policies) to determine the fair value of the share options granted to employees and directors during the years ended December 31, 2022 , 2021 and 2020 were as follows:
For the Year Ended December 31,
2022 2021 2020
Expected option life (years) 6.3 6.3 6.1
Expected volatility 74.7 % 76.9 % 77.4 %
Risk-free interest rate 2.2 % 1.1 % 0.4 %
Expected dividend yield — — — Share Options
Number of Weighted Weighted Average Remaining Contractual Term (in years) Aggregate Intrinsic Value (in thousands)
Outstanding as of December 31, 2019 — $ — — $ —
Granted 3,760,210 14.79 —
Exercised — — —
Canceled or Forfeited ( 73,124 ) 15.32 —
Outstanding as of December 31, 2020 3,687,086 $ 13.03 9.59 $ 9,931
Granted 4,352,281 6.87 —
Exercised — — —
Expired ( 145,638 ) 13.02 —
Canceled or Forfeited ( 2,472,014 ) 13.20 —
Outstanding as of December 31, 2021 5,421,715 9.23 8.37 —
Granted 5,284,810 1.05 $ 570
Exercised — —
Expired ( 298,143 ) 13.57 —
Canceled or Forfeited ( 2,489,882 ) 5.74 —
Outstanding as of December 31, 2022 7,918,500 4.76 8.40 —
Exercisable as of December 31, 2022 2,044,228 10.98 6.48 —
Vested and expected to vest as of December 31, 2022 7,918,500 $ 4.76 8.40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s used for the share options granted during the years ended December 31, 2022, 2021 and 2020 were $ 0.70 per share, $ 4.49 per share and $ 9.87 per share, respectively. As of December 31, 2022, there was $ 9.4 million of unrecognized compensation cost related to unvested share options outstanding, which is expected to be recognized over a weighted average period of 2.4 years. Restricted Share Units 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year ended December 31, 2022. In 2021, the annual equity incentive awards consisted only of share options. The following table summarizes the activity related to RSUs during the years ended December 31, 2022 , 2021 and 2020:
Number of Weighted
Outstanding as of December 31, 2019 — $ —
Granted 2,500 17.56
Vested and settled — —
Forfeited — —
Outstanding as of December 31, 2020 2,500 17.56
Granted 120,375 9.64
Vested and settled — —
Forfeited ( 34,125 ) 8.63
Outstanding as of December 31, 2021 88,750 $ 10.01
Granted 669,270 1.03
Vested and settled — —
Exercised ( 44,688 ) 5.63
Forfeited ( 267,742 ) 3.03
Outstanding as of December 31, 2022 445,590 $ 0.98 Share-based Compensation Expense Non-cash share-based compensation expense recorded as research and development and general and administrative expenses is as follows (in thousands):
For the Year Ended December 31,
2022 2021 2020
Research and development $ 2,127 $ 4,511 $ 2,510
General and administrative 2,950 6,212 3,694
$ 5,077 $ 10,723 $ 6,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provision for income taxes for the years ended December 31, 2022, 2021 and 2020 was computed at the United Kingdom statutory income tax rate. The net loss (income) realized by the Company’s domestic and foreign entities before the calculation of income tax was $ 89.7 million and $ ( 1.2 ) million in 2022, respectively. The net loss realized by the Company’s domestic and foreign entities before the calculation of income tax in 2021 was $ 141.2 million and $ ( 1.0 ) million, respectively. The net loss realized by the Company’s domestic and foreign entities before the calculation of income tax in 2020 was $ 96.9 million and $ ( 0.7 ) million, respectively. The income tax provision for the years then ended comprised (in thousands):
For the Year Ended December 31,
2022 2021 2020
Current expense:
United Kingdom $ — $ — $ —
Foreign 524 513 287
Total current expense: $ 524 $ 513 $ 287
Deferred benefit
United Kingdom — — —
Foreign ( 156 ) ( 171 ) ( 158 )
Total deferred benefit: ( 156 ) ( 171 ) ( 158 )
Total income tax expense: $ 368 $ 342 $ 129 A reconciliation of income tax expense computed at the statutory U.K. income tax rate to income taxes as reflected in the consolidated financial statements is as follows (in thousands):
For the Year Ended December 31,
2022 2021 2020
Income taxes at UK statutory rate of 19 % $ ( 16,806 ) $ ( 26,609 ) $ ( 18,277 )
R&amp;D expenditure — — 5,756
Foreign rate differential 62 69 42
Change in valuation allowance 19,280 40,508 15,691
U.S. state income taxes 35 21 ( 13 )
Change in tax rates ( 4,627 ) ( 16,777 ) —
Other 2,425 3,130 ( 3,070 )
$ 368 $ 342 $ 129 Significant components of the Company’s deferred tax assets and liabilities as of December 31, 2022 and 2021 consist of the following (in thousands):
For the Year Ended December 31,
2022 2021
Deferred tax assets
Net operating loss carryforwards $ 78,057 $ 64,527
Depreciation ( 538 ) ( 885 )
Accrued expenses 531 393
Non-cash share-based compensation 2,686 4,900
Other 168 26
Total deferred tax assets $ 80,904 $ 68,961
Valuation allowance ( 80,369 ) ( 68,584 )
Net deferred tax assets $ 535 $ 377 As of December 31, 2022 and 2021, the Company had U.K. net operating loss carryforwards of approximately $ 310.8 million and $ 258.1 million, respectively. Changes in the valuation allowance for deferred tax assets during the years ended December 31, 2022 and 2021 related primarily to the increases in net operating loss carryforwards and were as follows (in thousands):
For the Year Ended December 31,
2022 2021
Valuation allowance at beginning of year $ 68,584 $ 24,450
Increases recorded to income tax provision 11,785 44,134
Valuation allowance at end of year $ 80,369 $ 68,584 Future realization of the tax benefits of existing temporary differences and net operating loss carryforwards ultimately depends on the existence of sufficient taxable income within the carryforward period. As of December 31,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in the United Kingdom and Ireland will not be realized. Accordingly, the Company maintained a full valuation allowance as of December 31, 2022 and 2021 on the United Kingdom and Ireland net deferred tax assets.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2 and 2021. The Company will recognize interest and penalties related to uncertain tax positions in income tax expense when in a taxable income position. As of December 31, 2022 and 2021 , the Company had no accrued interest or penalties related to uncertain tax positions and no amounts have been recognized in the Company’s statement of operations. The Company and its subsidiaries file income tax returns in the U.K., the U.S., Germany, and Ireland. Generally, the tax years through 2022 remain open to examination by the major taxing jurisdictions to which the Company is subject. To the extent the Company has tax attribute carryforwards, the tax years in which the attribute was generated may still be adjusted upon examination by the federal, state, or foreign tax authorities, if such tax attributes are utilized in a future period. During the second quarter of 2021, the Finance Act 2021 (the Act) was enacted in the United Kingdom. The Act increases the main corporate income tax rate from 19 % to 25 %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ordinary shareholders was calculated as follows (in thousands, except share and per share amounts):
December 31,
2022 2021 2020
Numerator
Net loss $ ( 88,972 ) $ ( 140,391 ) $ ( 96,322 )
Net loss attributable to ordinary shareholders—basic and diluted $ ( 88,972 ) $ ( 140,391 ) $ ( 96,322 )
Denominator
Weighted-average number of ordinary shares used in net loss
per share—basic and diluted 59,271,778 35,704,368 14,152,843
Net loss per share attributable to ordinary shareholders—basic and diluted $ ( 1.50 ) $ ( 3.93 ) $ ( 6.81 ) The Company’s potentially dilutive securities, which include unvested Employee Shares, share options and RSU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years ended December 31, 2022, 2021 and 2020 because including them would have had an anti-dilutive effect:
December 31,
2022 2021 2020
Unvested ordinary shares 16,309 47,332 207,310
Share options 7,918,500 5,421,715 3,687,086
Restricted share units 445,590 88,750 2,500
Total 8,380,399 5,557,797 3,896,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279</v>
      </c>
      <c r="C3" s="6" t="n">
        <v>117662</v>
      </c>
    </row>
    <row r="4">
      <c r="A4" s="4" t="inlineStr">
        <is>
          <t>Prepaid expenses and other current assets</t>
        </is>
      </c>
      <c r="B4" s="5" t="n">
        <v>6235</v>
      </c>
      <c r="C4" s="5" t="n">
        <v>10630</v>
      </c>
    </row>
    <row r="5">
      <c r="A5" s="4" t="inlineStr">
        <is>
          <t>Assets held for sale</t>
        </is>
      </c>
      <c r="B5" s="5" t="n">
        <v>14113</v>
      </c>
      <c r="C5" s="4" t="inlineStr">
        <is>
          <t xml:space="preserve"> </t>
        </is>
      </c>
    </row>
    <row r="6">
      <c r="A6" s="4" t="inlineStr">
        <is>
          <t>Total current assets</t>
        </is>
      </c>
      <c r="B6" s="5" t="n">
        <v>67627</v>
      </c>
      <c r="C6" s="5" t="n">
        <v>128292</v>
      </c>
    </row>
    <row r="7">
      <c r="A7" s="4" t="inlineStr">
        <is>
          <t>Property and equipment, net</t>
        </is>
      </c>
      <c r="B7" s="5" t="n">
        <v>9007</v>
      </c>
      <c r="C7" s="5" t="n">
        <v>9906</v>
      </c>
    </row>
    <row r="8">
      <c r="A8" s="4" t="inlineStr">
        <is>
          <t>Operating lease right of use assets</t>
        </is>
      </c>
      <c r="B8" s="5" t="n">
        <v>6014</v>
      </c>
      <c r="C8" s="4" t="inlineStr">
        <is>
          <t xml:space="preserve"> </t>
        </is>
      </c>
    </row>
    <row r="9">
      <c r="A9" s="4" t="inlineStr">
        <is>
          <t>Other non-current assets</t>
        </is>
      </c>
      <c r="B9" s="5" t="n">
        <v>3993</v>
      </c>
      <c r="C9" s="5" t="n">
        <v>2927</v>
      </c>
    </row>
    <row r="10">
      <c r="A10" s="4" t="inlineStr">
        <is>
          <t>Total assets</t>
        </is>
      </c>
      <c r="B10" s="5" t="n">
        <v>86641</v>
      </c>
      <c r="C10" s="5" t="n">
        <v>141125</v>
      </c>
    </row>
    <row r="11">
      <c r="A11" s="3" t="inlineStr">
        <is>
          <t>CURRENT LIABILITIES:</t>
        </is>
      </c>
      <c r="B11" s="4" t="inlineStr">
        <is>
          <t xml:space="preserve"> </t>
        </is>
      </c>
      <c r="C11" s="4" t="inlineStr">
        <is>
          <t xml:space="preserve"> </t>
        </is>
      </c>
    </row>
    <row r="12">
      <c r="A12" s="4" t="inlineStr">
        <is>
          <t>Accounts payable</t>
        </is>
      </c>
      <c r="B12" s="5" t="n">
        <v>10058</v>
      </c>
      <c r="C12" s="5" t="n">
        <v>5187</v>
      </c>
    </row>
    <row r="13">
      <c r="A13" s="4" t="inlineStr">
        <is>
          <t>Accrued expenses and other current liabilities</t>
        </is>
      </c>
      <c r="B13" s="5" t="n">
        <v>7908</v>
      </c>
      <c r="C13" s="5" t="n">
        <v>15497</v>
      </c>
    </row>
    <row r="14">
      <c r="A14" s="4" t="inlineStr">
        <is>
          <t>Operating lease liabilities, current</t>
        </is>
      </c>
      <c r="B14" s="5" t="n">
        <v>2663</v>
      </c>
      <c r="C14" s="4" t="inlineStr">
        <is>
          <t xml:space="preserve"> </t>
        </is>
      </c>
    </row>
    <row r="15">
      <c r="A15" s="4" t="inlineStr">
        <is>
          <t>Liabilities related to assets held for sale</t>
        </is>
      </c>
      <c r="B15" s="5" t="n">
        <v>10337</v>
      </c>
      <c r="C15" s="4" t="inlineStr">
        <is>
          <t xml:space="preserve"> </t>
        </is>
      </c>
    </row>
    <row r="16">
      <c r="A16" s="4" t="inlineStr">
        <is>
          <t>Total current liabilities</t>
        </is>
      </c>
      <c r="B16" s="5" t="n">
        <v>30966</v>
      </c>
      <c r="C16" s="5" t="n">
        <v>20684</v>
      </c>
    </row>
    <row r="17">
      <c r="A17" s="4" t="inlineStr">
        <is>
          <t>Operating lease liabilities, non-current</t>
        </is>
      </c>
      <c r="B17" s="5" t="n">
        <v>3261</v>
      </c>
      <c r="C17" s="4" t="inlineStr">
        <is>
          <t xml:space="preserve"> </t>
        </is>
      </c>
    </row>
    <row r="18">
      <c r="A18" s="4" t="inlineStr">
        <is>
          <t>Total liabilities</t>
        </is>
      </c>
      <c r="B18" s="5" t="n">
        <v>34227</v>
      </c>
      <c r="C18" s="5" t="n">
        <v>20684</v>
      </c>
    </row>
    <row r="19">
      <c r="A19" s="4" t="inlineStr">
        <is>
          <t>Commitments and contingencies (Note 12)</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Additional paid-in capital</t>
        </is>
      </c>
      <c r="B21" s="5" t="n">
        <v>500781</v>
      </c>
      <c r="C21" s="5" t="n">
        <v>467213</v>
      </c>
    </row>
    <row r="22">
      <c r="A22" s="4" t="inlineStr">
        <is>
          <t>Accumulated other comprehensive (loss) gain</t>
        </is>
      </c>
      <c r="B22" s="5" t="n">
        <v>-3151</v>
      </c>
      <c r="C22" s="5" t="n">
        <v>9472</v>
      </c>
    </row>
    <row r="23">
      <c r="A23" s="4" t="inlineStr">
        <is>
          <t>Accumulated deficit</t>
        </is>
      </c>
      <c r="B23" s="5" t="n">
        <v>-445353</v>
      </c>
      <c r="C23" s="5" t="n">
        <v>-356381</v>
      </c>
    </row>
    <row r="24">
      <c r="A24" s="4" t="inlineStr">
        <is>
          <t>Total shareholders’ equity</t>
        </is>
      </c>
      <c r="B24" s="5" t="n">
        <v>52414</v>
      </c>
      <c r="C24" s="5" t="n">
        <v>120441</v>
      </c>
    </row>
    <row r="25">
      <c r="A25" s="4" t="inlineStr">
        <is>
          <t>TOTAL LIABILITIES AND SHAREHOLDERS’ EQUITY</t>
        </is>
      </c>
      <c r="B25" s="5" t="n">
        <v>86641</v>
      </c>
      <c r="C25" s="5" t="n">
        <v>141125</v>
      </c>
    </row>
    <row r="26">
      <c r="A26" s="4" t="inlineStr">
        <is>
          <t>Deferred Shares One</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Deferred shares, value</t>
        </is>
      </c>
      <c r="B28" s="6" t="n">
        <v>137</v>
      </c>
      <c r="C28"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the Company may be a party to litigation or arbitration or subject to claims incident to the ordinary course of business. Regardless of the outcome, litigation and arbitration are subject to inherent uncertainties and could adversely impact the Company’s reputation, operations, and its operating results or overall financial condition. As of December 31, 2022, except as set forth below, there were no pending material legal proceedings to which the Company was a party or to which any of its property was subject, and the Company did not have contingency reserves established for any liabilities as of December 31, 2022 and December 31, 2021. When appropriate in management’s estimation, the Company will record adequate reserves in its financial statements for pending litigation or arbitration. In June 2020, the Company entered into a dedicated manufacturing and commercial supply agreement (the “Manufacturing Agreement”) with Brammer Bio MA, LLC (“Brammer”) pursuant to which Brammer was obligated to reserve certain amounts of manufacturing capacity in its manufacturing facility to supply the Company with its product candidate FLT180a for the treatment of hemophilia B. As consideration for the reserved manufacturing capacity, the Company was required to pay Brammer an annual capacity access fee of $ 10.0 million, subject to inflationary annual increases, excluding any purchase commitment or other fees. The Company committed to an annual minimum purchase commitment equivalent to $ 6.0 million throughout the term of the Manufacturing Agreement. The term of the Manufacturing Agreement was effective as of June 30, 2020 and was to continue until December 31, 2027. On July 15, 2022, the Company sent notice in writing to Brammer that it was terminating, as of July 31, 2022, the Manufacturing Agreement as a result of alleged material breaches by Brammer of the Manufacturing Agreement and related agreements. On August 17, 2022, Brammer responded with a letter to terminate the Manufacturing Agreement effective immediately for the Company's alleged material breach of the Manufacturing Agreement and related agreements. On October 3, 2022, the Company filed a demand for arbitration before the American Arbitration Association (the “AAA”) in New York against Brammer pursuant to the Manufacturing Agreement. The demand seeks damages for Brammer’s alleged breaches of its obligations to the Company, as communicated in the Company’s July 15, 2022 termination notice to Brammer and also seeks a declaratory judgment that Brammer materially breached the Manufacturing Agreement and related agreements and that, as a result of those material breaches, the Company had the right to terminate the Manufacturing Agreement. On December 5, 2022, Brammer filed an answer to the Company’s demand for arbitration and a counterclaim against the Company. The counterclaim seeks significant damages for the Company’s alleged repudiation and breach of its obligations to Brammer, as communicated in Brammer’s August 17, 2022 letter to the Company. It also seeks a declaratory judgment that the Company’s alleged repudiation and purported termination constituted a material breach of the Manufacturing Agreement and that Brammer is entitled to damages and any other relief set forth in the Manufacturing Agreement or deemed just by the AAA. The final hearing in this matter has been scheduled for November 6 to 9, 2023. There can be no assurance that the outcome of such dispute will be successful, and an adverse determination could have a material adverse effect on the Company's results of operations and financial condition. However, the Company is confident in the merits of its claims against Brammer and intends to prosecute this action vigorously. As a result of the mutual termination of the Manufacturing Agreement, the Company has derecognized the associated operating lease assets and liabilities (see "Operating Lease Agreements" below) and no longer recognizes the annual minimum purchase commitment as a contractual obligation. No loss contingencies have been recorded by the Company in relation to the dispute because the Company cannot reasonably estimate the potential outcome or amount of potential loss at this time. Operating Lease Agreements In August 2022, in connection with the termination of the Manufacturing Agreement, the Company deemed terminated the operating lease in connection with the dedicated capacity at the Brammer facility. The Company derecognized the related right-of-use asset of approximately $ 35.6 million and accordingly the operating lease liabilities of $ 40.3 million, resulting in a gain of $ 5.3 million, which was included in other income (expense), net on the consolidated statements of operations for the year ended December 31, 2022. The following table summarizes the Company’s costs included in the statements of operations related to right-of-use lease assets entered into through December 31, 2022 (in thousands):
Lease Cost For the Year Ended December 31, 2022
Operating lease cost
Research and development $ 11,558
General and administrative 608
Short-term lease cost 276
Sublease income ( 246 )
Total lease cost $ 12,196
Other Information For the Year Ended December 31, 2022
Cash paid for amounts included in the measurement of lease liabilities
Operating cash flows from operating leases $ 10,475
Right-of-use assets obtained in exchange for new operating lease liabilities $ 2,526
Weighted-average remaining lease term-operating leases 5.80
Weighted-average discount rate-operating leases 9.33 % Contractual Obligations The following table summarizes the Company’s contractual obligations as of December 31, 2022, and the effects that such obligations are expected to have on its liquidity and cash flows in future periods (in thousands):
Maturity of Contractual Obligations
Years Ended December 31, Operating Leases
2023 4,564
2024 3,535
2025 2,224
2026 1,992
2027 1,668
Thereafter 6,268
Total payments 20,251
Less: imputed interest ( 5,969 )
Less: foreign exchange (gain)/loss 463
Total $ 14,745 The Company recorded rent expense of $ 15.4 million and $ 4.2 million for the years ended December 31, 2021 and 2020, prior to the adoption of ASC 842.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December 31, 2022 ,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The Company analyzed its transactions with related parties for the years ended December 31, 2022, 2021 and 2020, and determined it had the following material transactions. Syncona On March 10, 2022, the Company entered into a purchase agreement with its majority shareholder, Syncona Portfolio Limited, a subsidiary of Syncona Limited, and certain other existing shareholders providing for the issuance and sale by the Company of $ 26.1 million of the Company’s ADSs at a price of $ 1.05 per ADS, in a registered direct offering. The offering closed on March 15, 2022. The Company received net proceeds of approximately $ 24.2 million from the offering, after deducting offering expenses payabl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4. Employee Benefit Plans In the United Kingdom, the Company makes contributions to private defined contribution pension schemes on behalf of its employees. The Company paid $ 0.6 million, $ 0.9 million and $ 0.8 million in contributions for the years ended December 31, 2022, 2021 and 2020,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Matching contributions to the plan may be made at the discretion of the Company’s board of directors. The Company contributed $ 0.5 million, $ 0.5 million and $ 0.1 million to the plan for the years ended December 31, 2022, 2021 and 2020, respectively. In Germany, the Company has made contributions to private defined contribution pension schemes on behalf of its employees. The Company paid $ 0.3 million, $ 0.4 million and $ 0.3 million in contributions for the years ended December 31, 2022,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 [Abstract]</t>
        </is>
      </c>
      <c r="B3" s="4" t="inlineStr">
        <is>
          <t xml:space="preserve"> </t>
        </is>
      </c>
    </row>
    <row r="4">
      <c r="A4" s="4" t="inlineStr">
        <is>
          <t>Restructuring Charges</t>
        </is>
      </c>
      <c r="B4" s="4" t="inlineStr">
        <is>
          <t>15. Restructuring Charges During the fourth quarter of 2022, the Company completed a financial and organizational assessment to increase efficiencies and reduce expenses. As a result of this assessment, the Company reduced its U.S. and U.K. workforce by 26 employees. The Company incurred total expenses relating to the workforce reduction of approximately $ 1.5 million, consisting of severance and termination-related costs. During the fourth quarter of 2021, the Company undertook a previous detailed strategic review of its programs and operations which allowed the Company to reduce expenses and extend its cash runway through a prioritization of its programs and an approximately 25 % reduction in workforce. Associated total expenses for the workforce reduction of $ 2.1 million were accrued as at December 31, 2021 and settled in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February 8, 2023, the Company closed t he previously announced sale of its German subsidiary, Freeline Therapeutics GmbH, and certain intellectual property rights pertaining to the business of Freeline Therapeutics GmbH, to Ascend, for $ 25 million, subject to purchase price adjustments. At closing the Company and Ascend entered into an intellectual property deed of assignment and license and a transition services agreement (the "Transition Services Agreement"), pursuant to which Ascend will provide certain services in the area of development and manufacturing to the Company. The Company agreed to utilize, and Ascend agreed to make exclusively available to the Company, no fewer than 15 full-time employee equivalents, or FTEs (as defined in the Transition Services Agreement), per annum for a guarantee period of 18 months following the Transition Services Agreement’s effective date. The Company also agreed to pay Ascend a guaranteed minimum of approximately $ 7.9 million in respect of FTE costs during such period, $ 2.6 million of which were paid upfront. The Company completed a financial and organizational assessment to increase efficiencies and reduce operating expenses. As a result of this assessment, the Company is reducing its U.S. and U.K. workforce by nearly 30 %. The Company estimates that it will incur total expenses relating to the workforce reduction of approximately $ 1.0 to $ 1.5 million, consisting of severance and termination-related costs, and expects to record a significant portion of these charges in the first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ll intercompany accounts and transaction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he warrants, non-cash share-based compensation and income taxes. Estimates are periodically reviewed in light of changes in circumstances, facts and experience. Changes in estimates are recorded in the period in which they become known. Actual results could differ materially from those estimates.</t>
        </is>
      </c>
    </row>
    <row r="6">
      <c r="A6" s="4" t="inlineStr">
        <is>
          <t>Cash and Cash Equivalents</t>
        </is>
      </c>
      <c r="B6" s="4" t="inlineStr">
        <is>
          <t>Cash and Cash Equivalents The Company considers all highly liquid investments that have maturities of three months or less when acquired to be cash equivalents.</t>
        </is>
      </c>
    </row>
    <row r="7">
      <c r="A7" s="4" t="inlineStr">
        <is>
          <t>Restricted Cash</t>
        </is>
      </c>
      <c r="B7" s="4" t="inlineStr">
        <is>
          <t>Restricted Cash Restricted cash as of December 31, 2022 and 2021 consisted of collateral deposits for the office spaces leased by Freeline Therapeutics GmbH. Restricted cash is included as a component of prepaid expenses and other current assets or other non-current assets on the Company’s consolidated balance sheets, depending on whether it has been classified as short-term or long-term.</t>
        </is>
      </c>
    </row>
    <row r="8">
      <c r="A8" s="4" t="inlineStr">
        <is>
          <t>Deferred Financing Costs</t>
        </is>
      </c>
      <c r="B8" s="4" t="inlineStr">
        <is>
          <t>Deferred Financing Costs The Company capitalizes deferred financing costs, which primarily consist of direct, incremental legal, professional, accounting and other third-party fees relating to the Company’s financing transactions, within other non-current assets. In November 2021, the Company entered into the Open Market Sale Agreement SM with Jefferies LLC. The Company incurred deferred financing costs of $ 1.2 million , which were capitalized within other non-current assets.</t>
        </is>
      </c>
    </row>
    <row r="9">
      <c r="A9" s="4" t="inlineStr">
        <is>
          <t>Fair Value of Financial Instruments</t>
        </is>
      </c>
      <c r="B9" s="4" t="inlineStr">
        <is>
          <t>Fair Value of Financial Instruments Financial instruments consist of cash and cash equival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hierarchy requires the use of observable market data when available and to minimize the use of unobservable inputs when determining fair value. The Company has classified cash equivalents at December 31, 2022 and 2021 as fair value on a recurring basis, as Level 1. Management believes that the carrying amounts of the Company’s consolidated financial instruments approximate fair value due to the short-term nature of those instruments.</t>
        </is>
      </c>
    </row>
    <row r="10">
      <c r="A10" s="4" t="inlineStr">
        <is>
          <t>Concentrations of Credit Risk and Off-Balance Sheet Risk</t>
        </is>
      </c>
      <c r="B10" s="4" t="inlineStr">
        <is>
          <t>Concentrations of Credit Risk and Off-Balance Sheet Risk Financial instruments that subject the Company to credit risk consist solely of cash and cash equivalents. While the Company is evaluating the financial institutions at which it places its cash and cash equivalents, the Company generally places its cash and cash equivalents at banks in amounts that may exceed the insurance coverage offered by the Financial Services Compensation Scheme (“FSCS”) or the Federal Deposit Insurance Corporation (“FDIC”) . The Company has no significant off-balance-sheet risk or concentration of credit risk, such as foreign exchange contracts, options contracts, or other foreign hedging arrangements.</t>
        </is>
      </c>
    </row>
    <row r="11">
      <c r="A11" s="4" t="inlineStr">
        <is>
          <t>Property and Equipment</t>
        </is>
      </c>
      <c r="B11" s="4" t="inlineStr">
        <is>
          <t>Property and Equipment Property and equipment are recorded at cost and depreciated using the straight-line method over the estimated useful lives of the respective assets, which are as follows:
Estimated Useful Life
Office equipment, computers and fixtures and fittings 3 years
Laboratory equipment 5 years
Leasehold improvements 10 years Shorter of useful life or remaining lease term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t>
        </is>
      </c>
    </row>
    <row r="12">
      <c r="A12" s="4" t="inlineStr">
        <is>
          <t>Impairment of Long-Lived Assets</t>
        </is>
      </c>
      <c r="B12" s="4" t="inlineStr">
        <is>
          <t>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impairment losses in the year ended December 31, 2022 . The Company recognized $ 0.1 million impairment losses in the year ended December 31, 2021 . The Company did no t recognize impairment losses in the year ended December 31, 2020 .</t>
        </is>
      </c>
    </row>
    <row r="13">
      <c r="A13" s="4" t="inlineStr">
        <is>
          <t>Segment Information</t>
        </is>
      </c>
      <c r="B13"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The Company is a public limited company incorporated pursuant to the laws of England and Wales, has its principal executive offices in Stevenage, United Kingdom and operates as one business segment. The Company’s long-lived assets by country were as follows:
December 31, December 31,
2022 2021
U.K $ 17,894 $ 6,078
Germany 13,569 6,193
U.S 587 185
$ 32,050 $ 10,233 Long-lived assets include assets classified as held for sale and exclude deferred tax assets.</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employee related salaries, benefits, and non-cash share-based compensation, facilities and related depreciation expenses, travel, third-party license fees, and external costs of outside vendors engaged to conduct clinical trial and development activities and manufacturing costs to develop and produce clinical trial materials.</t>
        </is>
      </c>
    </row>
    <row r="15">
      <c r="A15" s="4" t="inlineStr">
        <is>
          <t>Research Contract Costs and Accruals</t>
        </is>
      </c>
      <c r="B15" s="4" t="inlineStr">
        <is>
          <t>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Accruals for research and development expenses typically include fees paid to vendors in conjunction with preclinical development activities, contract research organization (“CROs”) and investigative sites in connection with preclinical and clinical activities, and contract manufacturing organization (“CMOs”) in connection with the manufacturing of drug formulations for use in preclinical and clinical activities.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t>
        </is>
      </c>
    </row>
    <row r="16">
      <c r="A16" s="4" t="inlineStr">
        <is>
          <t>Patent Costs</t>
        </is>
      </c>
      <c r="B16" s="4" t="inlineStr">
        <is>
          <t>Patent Costs The Company expenses patent application and related legal costs as incurred and classifies such costs as general and administrative expenses in the accompanying consolidated statement of operations and comprehensive loss.</t>
        </is>
      </c>
    </row>
    <row r="17">
      <c r="A17" s="4" t="inlineStr">
        <is>
          <t>Non-Cash Share-Based Compensation</t>
        </is>
      </c>
      <c r="B17" s="4" t="inlineStr">
        <is>
          <t xml:space="preserve">Non-Cash Share-Based Compensation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9, Non-cash Share-Based Compensation,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t>
        </is>
      </c>
    </row>
    <row r="18">
      <c r="A18" s="4" t="inlineStr">
        <is>
          <t>Foreign Currency Translation</t>
        </is>
      </c>
      <c r="B18" s="4" t="inlineStr">
        <is>
          <t>Foreign Currency Translation The Company maintains its financial statements of each entity within the group in its local currency, which is also the entity’s function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expense, net in the consolidated statement of comprehensive loss. The Company recorded foreign exchange loss of approximately $ 12.6 million for the year ended December 31, 2022. The Company recorded foreign exchange gains of approximately $ 0.1 million and $ 12.3 million for the years ended December 31, 2021 and 2020 respectively. For financial reporting purposes, the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loss but are included as a foreign exchange adjustment to other comprehensive loss, a component of shareholders’ equity.</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22 and 2021 , no accrued interest or penalties are included on the related tax liability line in the consolidated balance sheets.</t>
        </is>
      </c>
    </row>
    <row r="20">
      <c r="A20" s="4" t="inlineStr">
        <is>
          <t>Benefit from Research and Development Tax Credit</t>
        </is>
      </c>
      <c r="B20" s="4" t="inlineStr">
        <is>
          <t>Benefit from Research and Development Tax Credit The Company is subject to corporate taxation in the U.K. Due to the nature of the business, the Company has generated losses since inception. The benefit from research and development (“R&amp;D”) tax credits is recognized in the consolidated statements of operations as a component of other income, net, and represents the sum of the research and development tax credits recoverable in the U.K. The U.K. R&amp;D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amp;D tax credits generated are needed to offset a corporate income tax liability in the U.K., that portion would be recorded as a benefit within the income tax provision and any refundable portion not dependent on taxable income would continue to be recorded within other income, net. As a company that carries out extensive research and development activities, the Company benefits from the U.K. R&amp;D tax credit regime. The amount of benefits received depends on whether the Company qualifies for a tax credit either as a Small and Medium Enterprise (“SME”), or under the Research and Development Expenditure Credit (“RDEC”), program. The RDEC program provides a lower tax credit than the SME program. Based on criteria established by HM Revenue &amp; Customs (“HMRC”), the Company expects a portion of expenditures being carried out in relation to its pipeline R&amp;D, clinical trials management and manufacturing development activities to be eligible for the RDEC regime for the years ended December 31, 2022 and 2021. Such expenditures were eligible for the SME regime for the years ended December 31, 2020. Under the RDEC scheme, the Company is able to surrender some of its trading losses that arise from qualifying research and development activities for a cash rebate of up to 10.53 % (or, from April 2023, 15 %) of such qualifying research and development expenditure. Qualifying expenditures largely comprise employment costs for research staff, consumables, and utilities costs incurred as part of research projects. A portion of costs relating to research and development, clinical trials and manufacturing activities are eligible for inclusion within these tax credit cash rebate claims. Unsurrendered U.K. losses may be carried forward indefinitely to be offset against future taxable profits, subject to numerous utilization criteria and restrictions. The amount that can be offset each year is limited to £ 5.0 million plus an incremental 50 % of U.K. taxable profits. Value Added Tax (“VAT”) is broadly charged on all taxable supplies of goods and services by VAT-registered businesses. Under current rates, an amount of 20% of the value, as determined for VAT purposes, of the goods or services supplied is added to all sales invoices and is payable to HMRC. Similarly, VAT paid on purchase invoices is generally reclaimable from HMRC.</t>
        </is>
      </c>
    </row>
    <row r="21">
      <c r="A21" s="4" t="inlineStr">
        <is>
          <t>Comprehensive Loss</t>
        </is>
      </c>
      <c r="B21" s="4" t="inlineStr">
        <is>
          <t>Comprehensive Loss Comprehensive loss includes net loss as well as other changes in shareholders’ equity that result from transactions and economic events other than those with shareholders.</t>
        </is>
      </c>
    </row>
    <row r="22">
      <c r="A22" s="4" t="inlineStr">
        <is>
          <t>Net Loss per Share</t>
        </is>
      </c>
      <c r="B22" s="4" t="inlineStr">
        <is>
          <t xml:space="preserve">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Employee Shares and warrants to purchase ordinary shares and convertible preferred shares, outstanding during the period determined using the treasury-stock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t>
        </is>
      </c>
    </row>
    <row r="23">
      <c r="A23" s="4" t="inlineStr">
        <is>
          <t>Recently Issued Accounting Pronouncements Not Yet Adopted</t>
        </is>
      </c>
      <c r="B23" s="4" t="inlineStr">
        <is>
          <t>Recently Adopted Accounting Pronouncement Leases Effective January 1, 2022 ,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840, Leases. Adoption of this standard resulted in the recording of operating lease right-of-use assets and operating lease liabilities of $ 61.9 million and $ 64.7 million, respectively, on the Company’s balance sheets on the effective date. The adoption of the standard did no t have a material effect on the Company’s statements of operations and comprehensive loss, shareholders’ equity and cash flows. Refer to Note 12, Commitments and Contingencies, for right-of-use assets and liabilities recorded during the year ended December 31, 2022. At the inception of an arrangement, the Company determines whether the arrangement is or contains a lease based on the unique facts and circumstances present. Leases with a term greater than one year are recognized on the balance sheet as right-of-use assets, current lease liabilities and, if applicable, long-term lease liabilities. The Company has elected to utilize the practical expedient to not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pply the package of three expedients to all of its leases requiring (1) no reassessment of whether any expired or existing contracts are or contain leases, (2) the lease classification of any expired or existing leases, or (3) the capitalization of initial direct costs for any existing leases. All the Company’s leases are classified as operating leases.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Operating lease costs are recognized on a straight-line basis over the lease term, and they are categorized within research and development and general and administrative expenses in the consolidated statements of operations. The operating lease cash flows are categorized under net cash used in operating activities in the consolidated statements of cash flows. The Company subleased certain leased office spaces to third parties and recognized sublease income on a straight-line basis over the sublease term within research and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the Respective Assets</t>
        </is>
      </c>
      <c r="B4" s="4" t="inlineStr">
        <is>
          <t>Property and equipment are recorded at cost and depreciated using the straight-line method over the estimated useful lives of the respective assets, which are as follows:
Estimated Useful Life
Office equipment, computers and fixtures and fittings 3 years
Laboratory equipment 5 years
Leasehold improvements 10 years Shorter of useful life or remaining lease term</t>
        </is>
      </c>
    </row>
    <row r="5">
      <c r="A5" s="4" t="inlineStr">
        <is>
          <t>Schedule of Long-Lived Assets</t>
        </is>
      </c>
      <c r="B5" s="4" t="inlineStr">
        <is>
          <t xml:space="preserve">The Company’s long-lived assets by country were as follows:
December 31, December 31,
2022 2021
U.K $ 17,894 $ 6,078
Germany 13,569 6,193
U.S 587 185
$ 32,050 $ 10,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the Carrying Amounts of the Assets and Liabilities Held for Sale in the Consolidated Balance Sheet</t>
        </is>
      </c>
      <c r="B4" s="4" t="inlineStr">
        <is>
          <t xml:space="preserve">The carrying amounts of the assets and liabilities held for sale in the consolidated balance sheet consisted of the following (in thousands):
December 31,
2022
ASSETS
CURRENT ASSETS:
Cash and cash equivalents $ 300
Prepaid expenses and other current assets 244
Total current assets held for sale 544
NON-CURRENT ASSETS:
Property and equipment, net 5,384
Operating lease right of use assets 8,182
Other non-current assets 3
Total assets held for sale $ 14,113
LIABILITIES AND SHAREHOLDERS’ EQUITY
CURRENT LIABILITIES:
Accounts payable $ 193
Accrued expenses and other current liabilities 1,324
Operating lease liabilities, current 914
Total current liabilities related to assets held for sale 2,431
NON-CURRENT LIABILITIES:
Operating lease liabilities, non-current $ 7,906
Total liabilities related to assets held for sale $ 1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2 2021
U.K. R&amp;D tax credit $ 1,230 $ 2,211
Prepaid tax 1,373 2,070
Insurance 1,702 2,346
Prepaid manufacturing costs 456 2,002
Other current assets 1,474 2,001
$ 6,235 $ 10,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December 31, December 31,
2022 2021
Office equipment and computers $ 751 $ 1,098
Furniture &amp; Fixtures 2,584 4,602
Laboratory equipment 3,140 10,083
Leasehold improvements 7,549 955
14,024 16,738
Less: accumulated depreciation ( 5,017 ) ( 6,832 )
$ 9,007 $ 9,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Ordinary shares, par value</t>
        </is>
      </c>
      <c r="B2" s="7" t="n">
        <v>1e-05</v>
      </c>
      <c r="C2" s="7" t="n">
        <v>1e-05</v>
      </c>
    </row>
    <row r="3">
      <c r="A3" s="4" t="inlineStr">
        <is>
          <t>Ordinary shares, authorized</t>
        </is>
      </c>
      <c r="B3" s="5" t="n">
        <v>400000000</v>
      </c>
      <c r="C3" s="5" t="n">
        <v>160000000</v>
      </c>
    </row>
    <row r="4">
      <c r="A4" s="4" t="inlineStr">
        <is>
          <t>Ordinary shares, issued</t>
        </is>
      </c>
      <c r="B4" s="5" t="n">
        <v>65113575</v>
      </c>
      <c r="C4" s="5" t="n">
        <v>35854591</v>
      </c>
    </row>
    <row r="5">
      <c r="A5" s="4" t="inlineStr">
        <is>
          <t>Ordinary shares, outstanding</t>
        </is>
      </c>
      <c r="B5" s="5" t="n">
        <v>65113575</v>
      </c>
      <c r="C5" s="5" t="n">
        <v>35854591</v>
      </c>
    </row>
    <row r="6">
      <c r="A6" s="4" t="inlineStr">
        <is>
          <t>Deferred Shares</t>
        </is>
      </c>
      <c r="B6" s="4" t="inlineStr">
        <is>
          <t xml:space="preserve"> </t>
        </is>
      </c>
      <c r="C6" s="4" t="inlineStr">
        <is>
          <t xml:space="preserve"> </t>
        </is>
      </c>
    </row>
    <row r="7">
      <c r="A7" s="4" t="inlineStr">
        <is>
          <t>Deferred shares, par value</t>
        </is>
      </c>
      <c r="B7" s="7" t="n">
        <v>1e-05</v>
      </c>
      <c r="C7" s="7" t="n">
        <v>1e-05</v>
      </c>
    </row>
    <row r="8">
      <c r="A8" s="4" t="inlineStr">
        <is>
          <t>Deferred shares, authorized</t>
        </is>
      </c>
      <c r="B8" s="5" t="n">
        <v>118263</v>
      </c>
      <c r="C8" s="5" t="n">
        <v>112077</v>
      </c>
    </row>
    <row r="9">
      <c r="A9" s="4" t="inlineStr">
        <is>
          <t>Deferred shares, issued</t>
        </is>
      </c>
      <c r="B9" s="5" t="n">
        <v>118263</v>
      </c>
      <c r="C9" s="5" t="n">
        <v>112077</v>
      </c>
    </row>
    <row r="10">
      <c r="A10" s="4" t="inlineStr">
        <is>
          <t>Deferred shares, outstanding</t>
        </is>
      </c>
      <c r="B10" s="5" t="n">
        <v>118263</v>
      </c>
      <c r="C10" s="5" t="n">
        <v>112077</v>
      </c>
    </row>
    <row r="11">
      <c r="A11" s="4" t="inlineStr">
        <is>
          <t>Deferred Shares Two</t>
        </is>
      </c>
      <c r="B11" s="4" t="inlineStr">
        <is>
          <t xml:space="preserve"> </t>
        </is>
      </c>
      <c r="C11" s="4" t="inlineStr">
        <is>
          <t xml:space="preserve"> </t>
        </is>
      </c>
    </row>
    <row r="12">
      <c r="A12" s="4" t="inlineStr">
        <is>
          <t>Deferred shares, par value</t>
        </is>
      </c>
      <c r="B12" s="8" t="n">
        <v>100000</v>
      </c>
      <c r="C12" s="8" t="n">
        <v>100000</v>
      </c>
    </row>
    <row r="13">
      <c r="A13" s="4" t="inlineStr">
        <is>
          <t>Deferred shares, authorized</t>
        </is>
      </c>
      <c r="B13" s="5" t="n">
        <v>1</v>
      </c>
      <c r="C13" s="5" t="n">
        <v>1</v>
      </c>
    </row>
    <row r="14">
      <c r="A14" s="4" t="inlineStr">
        <is>
          <t>Deferred shares, issued</t>
        </is>
      </c>
      <c r="B14" s="5" t="n">
        <v>1</v>
      </c>
      <c r="C14" s="5" t="n">
        <v>1</v>
      </c>
    </row>
    <row r="15">
      <c r="A15" s="4" t="inlineStr">
        <is>
          <t>Deferred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ummary of Other Non-current Assets</t>
        </is>
      </c>
      <c r="B4" s="4" t="inlineStr">
        <is>
          <t xml:space="preserve">Other non-current assets consisted of the following (in thousands):
December 31, December 31,
2022 2021
Restricted cash $ 1,327 $ 1,400
Deferred financing costs 2,133 1,142
Deferred tax asset 533 377
Intangible assets — 8
$ 3,993 $ 2,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December 31,
2022 2021
Compensation and benefits costs $ 4,178 $ 4,554
Restructuring charges — 2,362
Research and development expenses 1,923 6,726
Consulting and professional services 1,215 1,083
Other liabilities 592 772
$ 7,908 $ 15,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Ordinary Shares and Deferred Shares Issued</t>
        </is>
      </c>
      <c r="B4" s="4" t="inlineStr">
        <is>
          <t>The table below reflects the number of ordinary shares and deferred shares issued and outstanding at December 31, 2022, 2021 and 2020 . The conversion of preferred and ordinary shares on an approximately 1 -for-0.159 basis and the creation of deferred shares are reflected in the years ended December 31, 2021 and 2020 only.
December 31,
2022 2021 2020
Ordinary shares 65,113,575 35,854,591 35,854,945
Deferred shares of £ 0.00001 118,263 (1) 112,077 (2) 144,517,898 (3)
Deferred shares of £ 0.001 — — 123,638,835
Deferred shares of £ 100,000 1 1 —
Total ordinary and deferred shares 65,231,839 35,966,669 304,011,678 (1) 118,263 represents forfeiture of unvested ordinary shares of £ 0.00001 par value upon termination of employment (see Note 9). (2) 112,077 represents forfeiture of unvested ordinary shares of £ 0.00001 par value upon termination of employment (see Note 9). (3) 144,517,898 includes forfeiture of 17,804 unvested ordinary shares of £ 0.00001 par value upon termination of employment (see Note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Employee Shares</t>
        </is>
      </c>
      <c r="B4" s="4" t="inlineStr">
        <is>
          <t xml:space="preserve">A summary of the changes in the Employee Shares from December 31, 2019 through December 31, 2022 is as follows.
Number of Weighted
Unvested balance as of December 31, 2019 492,514 $ 1.36
Granted 42,412 11.78
Vested ( 209,836 ) 7.10
Forfeited ( 117,780 ) 12.64
Unvested balance as of December 31, 2020 207,310 9.97
Granted — 0.00
Vested ( 65,705 ) 8.71
Forfeited ( 94,273 ) 10.36
Unvested balance as of December 31, 2021 47,332 10.82
Granted — —
Vested ( 24,837 ) 8.71
Forfeited ( 6,186 ) 10.36
Unvested balance as of December 31, 2022 16,309 $ 11.33 </t>
        </is>
      </c>
    </row>
    <row r="5">
      <c r="A5" s="4" t="inlineStr">
        <is>
          <t>Assumptions Used in Black-Scholes Option Pricing Model to Determine Fair Value of Share Options Granted to Employees and Directors</t>
        </is>
      </c>
      <c r="B5" s="4" t="inlineStr">
        <is>
          <t xml:space="preserve">The assumptions used in the Black-Scholes option pricing model (see Note 2, Summary of Significant Accounting Policies) to determine the fair value of the share options granted to employees and directors during the years ended December 31, 2022 , 2021 and 2020 were as follows:
For the Year Ended December 31,
2022 2021 2020
Expected option life (years) 6.3 6.3 6.1
Expected volatility 74.7 % 76.9 % 77.4 %
Risk-free interest rate 2.2 % 1.1 % 0.4 %
Expected dividend yield — — — </t>
        </is>
      </c>
    </row>
    <row r="6">
      <c r="A6" s="4" t="inlineStr">
        <is>
          <t>Summary of Share Options</t>
        </is>
      </c>
      <c r="B6" s="4" t="inlineStr">
        <is>
          <t xml:space="preserve">Share Options
Number of Weighted Weighted Average Remaining Contractual Term (in years) Aggregate Intrinsic Value (in thousands)
Outstanding as of December 31, 2019 — $ — — $ —
Granted 3,760,210 14.79 —
Exercised — — —
Canceled or Forfeited ( 73,124 ) 15.32 —
Outstanding as of December 31, 2020 3,687,086 $ 13.03 9.59 $ 9,931
Granted 4,352,281 6.87 —
Exercised — — —
Expired ( 145,638 ) 13.02 —
Canceled or Forfeited ( 2,472,014 ) 13.20 —
Outstanding as of December 31, 2021 5,421,715 9.23 8.37 —
Granted 5,284,810 1.05 $ 570
Exercised — —
Expired ( 298,143 ) 13.57 —
Canceled or Forfeited ( 2,489,882 ) 5.74 —
Outstanding as of December 31, 2022 7,918,500 4.76 8.40 —
Exercisable as of December 31, 2022 2,044,228 10.98 6.48 —
Vested and expected to vest as of December 31, 2022 7,918,500 $ 4.76 8.40 $ — </t>
        </is>
      </c>
    </row>
    <row r="7">
      <c r="A7" s="4" t="inlineStr">
        <is>
          <t>Summary of Activity Related to RSUs</t>
        </is>
      </c>
      <c r="B7" s="4" t="inlineStr">
        <is>
          <t xml:space="preserve">The following table summarizes the activity related to RSUs during the years ended December 31, 2022 , 2021 and 2020:
Number of Weighted
Outstanding as of December 31, 2019 — $ —
Granted 2,500 17.56
Vested and settled — —
Forfeited — —
Outstanding as of December 31, 2020 2,500 17.56
Granted 120,375 9.64
Vested and settled — —
Forfeited ( 34,125 ) 8.63
Outstanding as of December 31, 2021 88,750 $ 10.01
Granted 669,270 1.03
Vested and settled — —
Exercised ( 44,688 ) 5.63
Forfeited ( 267,742 ) 3.03
Outstanding as of December 31, 2022 445,590 $ 0.98 </t>
        </is>
      </c>
    </row>
    <row r="8">
      <c r="A8" s="4" t="inlineStr">
        <is>
          <t>Summary of Non-Cash Share-Based Compensation Expense</t>
        </is>
      </c>
      <c r="B8" s="4" t="inlineStr">
        <is>
          <t xml:space="preserve">Non-cash share-based compensation expense recorded as research and development and general and administrative expenses is as follows (in thousands):
For the Year Ended December 31,
2022 2021 2020
Research and development $ 2,127 $ 4,511 $ 2,510
General and administrative 2,950 6,212 3,694
$ 5,077 $ 10,723 $ 6,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then ended comprised (in thousands):
For the Year Ended December 31,
2022 2021 2020
Current expense:
United Kingdom $ — $ — $ —
Foreign 524 513 287
Total current expense: $ 524 $ 513 $ 287
Deferred benefit
United Kingdom — — —
Foreign ( 156 ) ( 171 ) ( 158 )
Total deferred benefit: ( 156 ) ( 171 ) ( 158 )
Total income tax expense: $ 368 $ 342 $ 129 </t>
        </is>
      </c>
    </row>
    <row r="5">
      <c r="A5" s="4" t="inlineStr">
        <is>
          <t>Schedule of Reconciliation of Income Tax Expense</t>
        </is>
      </c>
      <c r="B5" s="4" t="inlineStr">
        <is>
          <t xml:space="preserve">A reconciliation of income tax expense computed at the statutory U.K. income tax rate to income taxes as reflected in the consolidated financial statements is as follows (in thousands):
For the Year Ended December 31,
2022 2021 2020
Income taxes at UK statutory rate of 19 % $ ( 16,806 ) $ ( 26,609 ) $ ( 18,277 )
R&amp;D expenditure — — 5,756
Foreign rate differential 62 69 42
Change in valuation allowance 19,280 40,508 15,691
U.S. state income taxes 35 21 ( 13 )
Change in tax rates ( 4,627 ) ( 16,777 ) —
Other 2,425 3,130 ( 3,070 )
$ 368 $ 342 $ 129 </t>
        </is>
      </c>
    </row>
    <row r="6">
      <c r="A6" s="4" t="inlineStr">
        <is>
          <t>Schedule of Deferred Tax Assets and Liabilities</t>
        </is>
      </c>
      <c r="B6" s="4" t="inlineStr">
        <is>
          <t xml:space="preserve">Significant components of the Company’s deferred tax assets and liabilities as of December 31, 2022 and 2021 consist of the following (in thousands):
For the Year Ended December 31,
2022 2021
Deferred tax assets
Net operating loss carryforwards $ 78,057 $ 64,527
Depreciation ( 538 ) ( 885 )
Accrued expenses 531 393
Non-cash share-based compensation 2,686 4,900
Other 168 26
Total deferred tax assets $ 80,904 $ 68,961
Valuation allowance ( 80,369 ) ( 68,584 )
Net deferred tax assets $ 535 $ 377 </t>
        </is>
      </c>
    </row>
    <row r="7">
      <c r="A7" s="4" t="inlineStr">
        <is>
          <t>Schedule of Changes in Valuation Allowance for Deferred Tax Assets</t>
        </is>
      </c>
      <c r="B7" s="4" t="inlineStr">
        <is>
          <t xml:space="preserve">Changes in the valuation allowance for deferred tax assets during the years ended December 31, 2022 and 2021 related primarily to the increases in net operating loss carryforwards and were as follows (in thousands):
For the Year Ended December 31,
2022 2021
Valuation allowance at beginning of year $ 68,584 $ 24,450
Increases recorded to income tax provision 11,785 44,134
Valuation allowance at end of year $ 80,369 $ 68,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December 31,
2022 2021 2020
Numerator
Net loss $ ( 88,972 ) $ ( 140,391 ) $ ( 96,322 )
Net loss attributable to ordinary shareholders—basic and diluted $ ( 88,972 ) $ ( 140,391 ) $ ( 96,322 )
Denominator
Weighted-average number of ordinary shares used in net loss
per share—basic and diluted 59,271,778 35,704,368 14,152,843
Net loss per share attributable to ordinary shareholders—basic and diluted $ ( 1.50 ) $ ( 3.93 ) $ ( 6.81 )</t>
        </is>
      </c>
    </row>
    <row r="5">
      <c r="A5" s="4" t="inlineStr">
        <is>
          <t>Schedule of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attributable to ordinary shareholders for the years ended December 31, 2022, 2021 and 2020 because including them would have had an anti-dilutive effect:
December 31,
2022 2021 2020
Unvested ordinary shares 16,309 47,332 207,310
Share options 7,918,500 5,421,715 3,687,086
Restricted share units 445,590 88,750 2,500
Total 8,380,399 5,557,797 3,896,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Company’s costs included in the statements of operations related to right-of-use lease assets entered into through December 31, 2022 (in thousands):
Lease Cost For the Year Ended December 31, 2022
Operating lease cost
Research and development $ 11,558
General and administrative 608
Short-term lease cost 276
Sublease income ( 246 )
Total lease cost $ 12,196 </t>
        </is>
      </c>
    </row>
    <row r="5">
      <c r="A5" s="4" t="inlineStr">
        <is>
          <t>Summary of Right of Use Lease Assets</t>
        </is>
      </c>
      <c r="B5" s="4" t="inlineStr">
        <is>
          <t>Other Information For the Year Ended December 31, 2022
Cash paid for amounts included in the measurement of lease liabilities
Operating cash flows from operating leases $ 10,475
Right-of-use assets obtained in exchange for new operating lease liabilities $ 2,526
Weighted-average remaining lease term-operating leases 5.80
Weighted-average discount rate-operating leases 9.33 %</t>
        </is>
      </c>
    </row>
    <row r="6">
      <c r="A6" s="4" t="inlineStr">
        <is>
          <t>Schedule of Future Minimum Lease Payments</t>
        </is>
      </c>
      <c r="B6" s="4" t="inlineStr">
        <is>
          <t xml:space="preserve">The following table summarizes the Company’s contractual obligations as of December 31, 2022, and the effects that such obligations are expected to have on its liquidity and cash flows in future periods (in thousands):
Maturity of Contractual Obligations
Years Ended December 31, Operating Leases
2023 4,564
2024 3,535
2025 2,224
2026 1,992
2027 1,668
Thereafter 6,268
Total payments 20,251
Less: imputed interest ( 5,969 )
Less: foreign exchange (gain)/loss 463
Total $ 14,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40" customWidth="1" min="3" max="3"/>
    <col width="26" customWidth="1" min="4" max="4"/>
    <col width="22" customWidth="1" min="5" max="5"/>
    <col width="22" customWidth="1" min="6" max="6"/>
    <col width="22" customWidth="1" min="7" max="7"/>
  </cols>
  <sheetData>
    <row r="1">
      <c r="A1" s="1" t="inlineStr">
        <is>
          <t>Nature of the Business - Additional Information (Details) $ / shares in Units, $ in Thousands</t>
        </is>
      </c>
      <c r="D1" s="2" t="inlineStr">
        <is>
          <t>12 Months Ended</t>
        </is>
      </c>
    </row>
    <row r="2">
      <c r="B2" s="2" t="inlineStr">
        <is>
          <t>Aug. 20, 2020 $ / shares shares</t>
        </is>
      </c>
      <c r="C2" s="2" t="inlineStr">
        <is>
          <t>Aug. 11, 2020 USD ($) $ / shares shares</t>
        </is>
      </c>
      <c r="D2" s="2" t="inlineStr">
        <is>
          <t>Dec. 31, 2022 USD ($)</t>
        </is>
      </c>
      <c r="E2" s="2" t="inlineStr">
        <is>
          <t>Dec. 31, 2021 USD ($)</t>
        </is>
      </c>
      <c r="F2" s="2" t="inlineStr">
        <is>
          <t>Dec. 31, 2020 USD ($)</t>
        </is>
      </c>
      <c r="G2" s="2" t="inlineStr">
        <is>
          <t>Nov. 1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from sale of subsidiary</t>
        </is>
      </c>
      <c r="B4" s="4" t="inlineStr">
        <is>
          <t xml:space="preserve"> </t>
        </is>
      </c>
      <c r="C4" s="4" t="inlineStr">
        <is>
          <t xml:space="preserve"> </t>
        </is>
      </c>
      <c r="D4" s="4" t="inlineStr">
        <is>
          <t xml:space="preserve"> </t>
        </is>
      </c>
      <c r="E4" s="4" t="inlineStr">
        <is>
          <t xml:space="preserve"> </t>
        </is>
      </c>
      <c r="F4" s="4" t="inlineStr">
        <is>
          <t xml:space="preserve"> </t>
        </is>
      </c>
      <c r="G4" s="6" t="n">
        <v>25000</v>
      </c>
    </row>
    <row r="5">
      <c r="A5" s="4" t="inlineStr">
        <is>
          <t>Reverse split, description</t>
        </is>
      </c>
      <c r="B5" s="4" t="inlineStr">
        <is>
          <t xml:space="preserve"> </t>
        </is>
      </c>
      <c r="C5" s="4" t="inlineStr">
        <is>
          <t xml:space="preserve"> </t>
        </is>
      </c>
      <c r="D5" s="4" t="inlineStr">
        <is>
          <t>1-for-0.159 reverse split</t>
        </is>
      </c>
      <c r="E5" s="4" t="inlineStr">
        <is>
          <t xml:space="preserve"> </t>
        </is>
      </c>
      <c r="F5" s="4" t="inlineStr">
        <is>
          <t xml:space="preserve"> </t>
        </is>
      </c>
      <c r="G5" s="4" t="inlineStr">
        <is>
          <t xml:space="preserve"> </t>
        </is>
      </c>
    </row>
    <row r="6">
      <c r="A6" s="4" t="inlineStr">
        <is>
          <t>Reverse split, ratio</t>
        </is>
      </c>
      <c r="B6" s="4" t="inlineStr">
        <is>
          <t xml:space="preserve"> </t>
        </is>
      </c>
      <c r="C6" s="4" t="inlineStr">
        <is>
          <t xml:space="preserve"> </t>
        </is>
      </c>
      <c r="D6" s="12" t="n">
        <v>6.289</v>
      </c>
      <c r="E6" s="12" t="n">
        <v>6.289</v>
      </c>
      <c r="F6" s="12" t="n">
        <v>6.289</v>
      </c>
      <c r="G6" s="4" t="inlineStr">
        <is>
          <t xml:space="preserve"> </t>
        </is>
      </c>
    </row>
    <row r="7">
      <c r="A7" s="4" t="inlineStr">
        <is>
          <t>Net losses</t>
        </is>
      </c>
      <c r="B7" s="4" t="inlineStr">
        <is>
          <t xml:space="preserve"> </t>
        </is>
      </c>
      <c r="C7" s="4" t="inlineStr">
        <is>
          <t xml:space="preserve"> </t>
        </is>
      </c>
      <c r="D7" s="6" t="n">
        <v>88972</v>
      </c>
      <c r="E7" s="6" t="n">
        <v>140391</v>
      </c>
      <c r="F7" s="6" t="n">
        <v>96322</v>
      </c>
      <c r="G7" s="4" t="inlineStr">
        <is>
          <t xml:space="preserve"> </t>
        </is>
      </c>
    </row>
    <row r="8">
      <c r="A8" s="4" t="inlineStr">
        <is>
          <t>Accumulated deficit</t>
        </is>
      </c>
      <c r="B8" s="4" t="inlineStr">
        <is>
          <t xml:space="preserve"> </t>
        </is>
      </c>
      <c r="C8" s="4" t="inlineStr">
        <is>
          <t xml:space="preserve"> </t>
        </is>
      </c>
      <c r="D8" s="5" t="n">
        <v>445353</v>
      </c>
      <c r="E8" s="5" t="n">
        <v>356381</v>
      </c>
      <c r="F8" s="4" t="inlineStr">
        <is>
          <t xml:space="preserve"> </t>
        </is>
      </c>
      <c r="G8" s="4" t="inlineStr">
        <is>
          <t xml:space="preserve"> </t>
        </is>
      </c>
    </row>
    <row r="9">
      <c r="A9" s="4" t="inlineStr">
        <is>
          <t>Net cash used in operating and investing activities</t>
        </is>
      </c>
      <c r="B9" s="4" t="inlineStr">
        <is>
          <t xml:space="preserve"> </t>
        </is>
      </c>
      <c r="C9" s="4" t="inlineStr">
        <is>
          <t xml:space="preserve"> </t>
        </is>
      </c>
      <c r="D9" s="5" t="n">
        <v>85200</v>
      </c>
      <c r="E9" s="4" t="inlineStr">
        <is>
          <t xml:space="preserve"> </t>
        </is>
      </c>
      <c r="F9" s="4" t="inlineStr">
        <is>
          <t xml:space="preserve"> </t>
        </is>
      </c>
      <c r="G9" s="4" t="inlineStr">
        <is>
          <t xml:space="preserve"> </t>
        </is>
      </c>
    </row>
    <row r="10">
      <c r="A10" s="4" t="inlineStr">
        <is>
          <t>Cash and cash equivalents</t>
        </is>
      </c>
      <c r="B10" s="4" t="inlineStr">
        <is>
          <t xml:space="preserve"> </t>
        </is>
      </c>
      <c r="C10" s="4" t="inlineStr">
        <is>
          <t xml:space="preserve"> </t>
        </is>
      </c>
      <c r="D10" s="6" t="n">
        <v>47279</v>
      </c>
      <c r="E10" s="6" t="n">
        <v>117662</v>
      </c>
      <c r="F10" s="6" t="n">
        <v>229974</v>
      </c>
      <c r="G10" s="4" t="inlineStr">
        <is>
          <t xml:space="preserve"> </t>
        </is>
      </c>
    </row>
    <row r="11">
      <c r="A11" s="4" t="inlineStr">
        <is>
          <t>American 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ADSs in initial public offering, net of issuance costs</t>
        </is>
      </c>
      <c r="B13" s="4" t="inlineStr">
        <is>
          <t xml:space="preserve"> </t>
        </is>
      </c>
      <c r="C13" s="6" t="n">
        <v>161800</v>
      </c>
      <c r="D13" s="4" t="inlineStr">
        <is>
          <t xml:space="preserve"> </t>
        </is>
      </c>
      <c r="E13" s="4" t="inlineStr">
        <is>
          <t xml:space="preserve"> </t>
        </is>
      </c>
      <c r="F13" s="4" t="inlineStr">
        <is>
          <t xml:space="preserve"> </t>
        </is>
      </c>
      <c r="G13" s="4" t="inlineStr">
        <is>
          <t xml:space="preserve"> </t>
        </is>
      </c>
    </row>
    <row r="14">
      <c r="A14" s="4" t="inlineStr">
        <is>
          <t>American Depositary Shares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 Shares | shares</t>
        </is>
      </c>
      <c r="B16" s="4" t="inlineStr">
        <is>
          <t xml:space="preserve"> </t>
        </is>
      </c>
      <c r="C16" s="5" t="n">
        <v>9951591</v>
      </c>
      <c r="D16" s="4" t="inlineStr">
        <is>
          <t xml:space="preserve"> </t>
        </is>
      </c>
      <c r="E16" s="4" t="inlineStr">
        <is>
          <t xml:space="preserve"> </t>
        </is>
      </c>
      <c r="F16" s="4" t="inlineStr">
        <is>
          <t xml:space="preserve"> </t>
        </is>
      </c>
      <c r="G16" s="4" t="inlineStr">
        <is>
          <t xml:space="preserve"> </t>
        </is>
      </c>
    </row>
    <row r="17">
      <c r="A17" s="4" t="inlineStr">
        <is>
          <t>Ordinary shares, price per share | $ / shares</t>
        </is>
      </c>
      <c r="B17" s="4" t="inlineStr">
        <is>
          <t xml:space="preserve"> </t>
        </is>
      </c>
      <c r="C17" s="6" t="n">
        <v>18</v>
      </c>
      <c r="D17" s="4" t="inlineStr">
        <is>
          <t xml:space="preserve"> </t>
        </is>
      </c>
      <c r="E17" s="4" t="inlineStr">
        <is>
          <t xml:space="preserve"> </t>
        </is>
      </c>
      <c r="F17" s="4" t="inlineStr">
        <is>
          <t xml:space="preserve"> </t>
        </is>
      </c>
      <c r="G17" s="4" t="inlineStr">
        <is>
          <t xml:space="preserve"> </t>
        </is>
      </c>
    </row>
    <row r="18">
      <c r="A18" s="4" t="inlineStr">
        <is>
          <t>American Depositary Shares | Overallotment Options to Underwri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Shares | shares</t>
        </is>
      </c>
      <c r="B20" s="4" t="inlineStr">
        <is>
          <t xml:space="preserve"> </t>
        </is>
      </c>
      <c r="C20" s="5" t="n">
        <v>1128062</v>
      </c>
      <c r="D20" s="4" t="inlineStr">
        <is>
          <t xml:space="preserve"> </t>
        </is>
      </c>
      <c r="E20" s="4" t="inlineStr">
        <is>
          <t xml:space="preserve"> </t>
        </is>
      </c>
      <c r="F20" s="4" t="inlineStr">
        <is>
          <t xml:space="preserve"> </t>
        </is>
      </c>
      <c r="G20" s="4" t="inlineStr">
        <is>
          <t xml:space="preserve"> </t>
        </is>
      </c>
    </row>
    <row r="21">
      <c r="A21" s="4" t="inlineStr">
        <is>
          <t>American Depository Shares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Shares | shares</t>
        </is>
      </c>
      <c r="B23" s="4" t="inlineStr">
        <is>
          <t xml:space="preserve"> </t>
        </is>
      </c>
      <c r="C23" s="5" t="n">
        <v>8823529</v>
      </c>
      <c r="D23" s="4" t="inlineStr">
        <is>
          <t xml:space="preserve"> </t>
        </is>
      </c>
      <c r="E23" s="4" t="inlineStr">
        <is>
          <t xml:space="preserve"> </t>
        </is>
      </c>
      <c r="F23" s="4" t="inlineStr">
        <is>
          <t xml:space="preserve"> </t>
        </is>
      </c>
      <c r="G23" s="4" t="inlineStr">
        <is>
          <t xml:space="preserve"> </t>
        </is>
      </c>
    </row>
    <row r="24">
      <c r="A24" s="4" t="inlineStr">
        <is>
          <t>Ordinary shares, price per share | $ / shares</t>
        </is>
      </c>
      <c r="B24" s="4" t="inlineStr">
        <is>
          <t xml:space="preserve"> </t>
        </is>
      </c>
      <c r="C24" s="6" t="n">
        <v>18</v>
      </c>
      <c r="D24" s="4" t="inlineStr">
        <is>
          <t xml:space="preserve"> </t>
        </is>
      </c>
      <c r="E24" s="4" t="inlineStr">
        <is>
          <t xml:space="preserve"> </t>
        </is>
      </c>
      <c r="F24" s="4" t="inlineStr">
        <is>
          <t xml:space="preserve"> </t>
        </is>
      </c>
      <c r="G24" s="4" t="inlineStr">
        <is>
          <t xml:space="preserve"> </t>
        </is>
      </c>
    </row>
    <row r="25">
      <c r="A25" s="4" t="inlineStr">
        <is>
          <t>American Depository Shares | Overallotment Options to 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shares, Shares | shares</t>
        </is>
      </c>
      <c r="B27" s="5" t="n">
        <v>11280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rice per share | $ / shares</t>
        </is>
      </c>
      <c r="B28" s="6" t="n">
        <v>1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 Months Ended</t>
        </is>
      </c>
      <c r="C1" s="2" t="inlineStr">
        <is>
          <t>12 Months Ended</t>
        </is>
      </c>
    </row>
    <row r="2">
      <c r="B2" s="2" t="inlineStr">
        <is>
          <t>Apr. 30, 2023</t>
        </is>
      </c>
      <c r="C2" s="2" t="inlineStr">
        <is>
          <t>Dec. 31, 2022 USD ($)</t>
        </is>
      </c>
      <c r="D2" s="2" t="inlineStr">
        <is>
          <t>Dec. 31, 2022 GBP (£)</t>
        </is>
      </c>
      <c r="E2" s="2" t="inlineStr">
        <is>
          <t>Dec. 31, 2021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6" t="n">
        <v>0</v>
      </c>
      <c r="D4" s="4" t="inlineStr">
        <is>
          <t xml:space="preserve"> </t>
        </is>
      </c>
      <c r="E4" s="6" t="n">
        <v>100000</v>
      </c>
      <c r="F4" s="6" t="n">
        <v>0</v>
      </c>
    </row>
    <row r="5">
      <c r="A5" s="4" t="inlineStr">
        <is>
          <t>Foreign currency translation adjustment</t>
        </is>
      </c>
      <c r="B5" s="4" t="inlineStr">
        <is>
          <t xml:space="preserve"> </t>
        </is>
      </c>
      <c r="C5" s="5" t="n">
        <v>-12623000</v>
      </c>
      <c r="D5" s="4" t="inlineStr">
        <is>
          <t xml:space="preserve"> </t>
        </is>
      </c>
      <c r="E5" s="5" t="n">
        <v>130000</v>
      </c>
      <c r="F5" s="6" t="n">
        <v>12341000</v>
      </c>
    </row>
    <row r="6">
      <c r="A6" s="4" t="inlineStr">
        <is>
          <t>Income tax, accrued interest or penalties</t>
        </is>
      </c>
      <c r="B6" s="4" t="inlineStr">
        <is>
          <t xml:space="preserve"> </t>
        </is>
      </c>
      <c r="C6" s="5" t="n">
        <v>0</v>
      </c>
      <c r="D6" s="4" t="inlineStr">
        <is>
          <t xml:space="preserve"> </t>
        </is>
      </c>
      <c r="E6" s="6" t="n">
        <v>0</v>
      </c>
      <c r="F6" s="4" t="inlineStr">
        <is>
          <t xml:space="preserve"> </t>
        </is>
      </c>
    </row>
    <row r="7">
      <c r="A7" s="4" t="inlineStr">
        <is>
          <t>Operating lease right-of-use assets</t>
        </is>
      </c>
      <c r="B7" s="4" t="inlineStr">
        <is>
          <t xml:space="preserve"> </t>
        </is>
      </c>
      <c r="C7" s="5" t="n">
        <v>6014000</v>
      </c>
      <c r="D7" s="4" t="inlineStr">
        <is>
          <t xml:space="preserve"> </t>
        </is>
      </c>
      <c r="E7" s="4" t="inlineStr">
        <is>
          <t xml:space="preserve"> </t>
        </is>
      </c>
      <c r="F7" s="4" t="inlineStr">
        <is>
          <t xml:space="preserve"> </t>
        </is>
      </c>
    </row>
    <row r="8">
      <c r="A8" s="4" t="inlineStr">
        <is>
          <t>Operating lease liabilities</t>
        </is>
      </c>
      <c r="B8" s="4" t="inlineStr">
        <is>
          <t xml:space="preserve"> </t>
        </is>
      </c>
      <c r="C8" s="6" t="n">
        <v>14745000</v>
      </c>
      <c r="D8" s="4" t="inlineStr">
        <is>
          <t xml:space="preserve"> </t>
        </is>
      </c>
      <c r="E8" s="4" t="inlineStr">
        <is>
          <t xml:space="preserve"> </t>
        </is>
      </c>
      <c r="F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bate percentage on research and development</t>
        </is>
      </c>
      <c r="B11" s="14" t="n">
        <v>0.15</v>
      </c>
      <c r="C11" s="4" t="inlineStr">
        <is>
          <t xml:space="preserve"> </t>
        </is>
      </c>
      <c r="D11" s="4" t="inlineStr">
        <is>
          <t xml:space="preserve"> </t>
        </is>
      </c>
      <c r="E11" s="4" t="inlineStr">
        <is>
          <t xml:space="preserve"> </t>
        </is>
      </c>
      <c r="F11" s="4" t="inlineStr">
        <is>
          <t xml:space="preserve"> </t>
        </is>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mental percentage on taxable profit</t>
        </is>
      </c>
      <c r="B14" s="4" t="inlineStr">
        <is>
          <t xml:space="preserve"> </t>
        </is>
      </c>
      <c r="C14" s="14" t="n">
        <v>0.5</v>
      </c>
      <c r="D14" s="14" t="n">
        <v>0.5</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rebate percentage on research and development</t>
        </is>
      </c>
      <c r="B17" s="4" t="inlineStr">
        <is>
          <t xml:space="preserve"> </t>
        </is>
      </c>
      <c r="C17" s="15" t="n">
        <v>0.1053</v>
      </c>
      <c r="D17" s="15" t="n">
        <v>0.1053</v>
      </c>
      <c r="E17" s="4" t="inlineStr">
        <is>
          <t xml:space="preserve"> </t>
        </is>
      </c>
      <c r="F17" s="4" t="inlineStr">
        <is>
          <t xml:space="preserve"> </t>
        </is>
      </c>
    </row>
    <row r="18">
      <c r="A18" s="4" t="inlineStr">
        <is>
          <t>Maximum | U.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set amount against future taxable profits | £</t>
        </is>
      </c>
      <c r="B20" s="4" t="inlineStr">
        <is>
          <t xml:space="preserve"> </t>
        </is>
      </c>
      <c r="C20" s="4" t="inlineStr">
        <is>
          <t xml:space="preserve"> </t>
        </is>
      </c>
      <c r="D20" s="8" t="n">
        <v>5000000</v>
      </c>
      <c r="E20" s="4" t="inlineStr">
        <is>
          <t xml:space="preserve"> </t>
        </is>
      </c>
      <c r="F20" s="4" t="inlineStr">
        <is>
          <t xml:space="preserve"> </t>
        </is>
      </c>
    </row>
    <row r="21">
      <c r="A21" s="4" t="inlineStr">
        <is>
          <t>ASU 2016-0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right-of-use assets</t>
        </is>
      </c>
      <c r="B23" s="4" t="inlineStr">
        <is>
          <t xml:space="preserve"> </t>
        </is>
      </c>
      <c r="C23" s="6" t="n">
        <v>61900000</v>
      </c>
      <c r="D23" s="4" t="inlineStr">
        <is>
          <t xml:space="preserve"> </t>
        </is>
      </c>
      <c r="E23" s="4" t="inlineStr">
        <is>
          <t xml:space="preserve"> </t>
        </is>
      </c>
      <c r="F23" s="4" t="inlineStr">
        <is>
          <t xml:space="preserve"> </t>
        </is>
      </c>
    </row>
    <row r="24">
      <c r="A24" s="4" t="inlineStr">
        <is>
          <t>Operating lease liabilities</t>
        </is>
      </c>
      <c r="B24" s="4" t="inlineStr">
        <is>
          <t xml:space="preserve"> </t>
        </is>
      </c>
      <c r="C24" s="6" t="n">
        <v>64700000</v>
      </c>
      <c r="D24" s="4" t="inlineStr">
        <is>
          <t xml:space="preserve"> </t>
        </is>
      </c>
      <c r="E24" s="4" t="inlineStr">
        <is>
          <t xml:space="preserve"> </t>
        </is>
      </c>
      <c r="F24" s="4" t="inlineStr">
        <is>
          <t xml:space="preserve"> </t>
        </is>
      </c>
    </row>
    <row r="25">
      <c r="A25" s="4" t="inlineStr">
        <is>
          <t>Change in accounting principle, accounting standards update, adopted [true false]</t>
        </is>
      </c>
      <c r="B25" s="4" t="inlineStr">
        <is>
          <t xml:space="preserve"> </t>
        </is>
      </c>
      <c r="C25" s="4" t="inlineStr">
        <is>
          <t>true</t>
        </is>
      </c>
      <c r="D25" s="4" t="inlineStr">
        <is>
          <t xml:space="preserve"> </t>
        </is>
      </c>
      <c r="E25" s="4" t="inlineStr">
        <is>
          <t xml:space="preserve"> </t>
        </is>
      </c>
      <c r="F25" s="4" t="inlineStr">
        <is>
          <t xml:space="preserve"> </t>
        </is>
      </c>
    </row>
    <row r="26">
      <c r="A26" s="4" t="inlineStr">
        <is>
          <t>Change in accounting principle, accounting standards update, adoption date</t>
        </is>
      </c>
      <c r="B26" s="4" t="inlineStr">
        <is>
          <t xml:space="preserve"> </t>
        </is>
      </c>
      <c r="C26" s="4" t="inlineStr">
        <is>
          <t>Jan.  01,  2022</t>
        </is>
      </c>
      <c r="D26" s="4" t="inlineStr">
        <is>
          <t xml:space="preserve"> </t>
        </is>
      </c>
      <c r="E26" s="4" t="inlineStr">
        <is>
          <t xml:space="preserve"> </t>
        </is>
      </c>
      <c r="F26" s="4" t="inlineStr">
        <is>
          <t xml:space="preserve"> </t>
        </is>
      </c>
    </row>
    <row r="27">
      <c r="A27" s="4" t="inlineStr">
        <is>
          <t>Change in accounting principle, accounting standards update, immaterial effect [true false]</t>
        </is>
      </c>
      <c r="B27" s="4" t="inlineStr">
        <is>
          <t xml:space="preserve"> </t>
        </is>
      </c>
      <c r="C27" s="4" t="inlineStr">
        <is>
          <t>true</t>
        </is>
      </c>
      <c r="D27" s="4" t="inlineStr">
        <is>
          <t xml:space="preserve"> </t>
        </is>
      </c>
      <c r="E27" s="4" t="inlineStr">
        <is>
          <t xml:space="preserve"> </t>
        </is>
      </c>
      <c r="F27" s="4" t="inlineStr">
        <is>
          <t xml:space="preserve"> </t>
        </is>
      </c>
    </row>
    <row r="28">
      <c r="A28" s="4" t="inlineStr">
        <is>
          <t>Other Non-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financing costs</t>
        </is>
      </c>
      <c r="B30" s="4" t="inlineStr">
        <is>
          <t xml:space="preserve"> </t>
        </is>
      </c>
      <c r="C30" s="6" t="n">
        <v>1200000</v>
      </c>
      <c r="D30" s="4" t="inlineStr">
        <is>
          <t xml:space="preserve"> </t>
        </is>
      </c>
      <c r="E30" s="4" t="inlineStr">
        <is>
          <t xml:space="preserve"> </t>
        </is>
      </c>
      <c r="F30"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the Respective Assets (Details)</t>
        </is>
      </c>
      <c r="B1" s="2" t="inlineStr">
        <is>
          <t>12 Months Ended</t>
        </is>
      </c>
    </row>
    <row r="2">
      <c r="B2" s="2" t="inlineStr">
        <is>
          <t>Dec. 31, 2022</t>
        </is>
      </c>
    </row>
    <row r="3">
      <c r="A3" s="4" t="inlineStr">
        <is>
          <t>Office Equipment, Computers and Fixtures and Fittings</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Property, plant and equipment, estimated useful lives</t>
        </is>
      </c>
      <c r="B12" s="4" t="inlineStr">
        <is>
          <t>Shorter of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66203</v>
      </c>
      <c r="C4" s="6" t="n">
        <v>95431</v>
      </c>
      <c r="D4" s="6" t="n">
        <v>76149</v>
      </c>
    </row>
    <row r="5">
      <c r="A5" s="4" t="inlineStr">
        <is>
          <t>General and administrative</t>
        </is>
      </c>
      <c r="B5" s="5" t="n">
        <v>30656</v>
      </c>
      <c r="C5" s="5" t="n">
        <v>44567</v>
      </c>
      <c r="D5" s="5" t="n">
        <v>26300</v>
      </c>
    </row>
    <row r="6">
      <c r="A6" s="4" t="inlineStr">
        <is>
          <t>Restructuring expense</t>
        </is>
      </c>
      <c r="B6" s="5" t="n">
        <v>1588</v>
      </c>
      <c r="C6" s="5" t="n">
        <v>2381</v>
      </c>
      <c r="D6" s="4" t="inlineStr">
        <is>
          <t xml:space="preserve"> </t>
        </is>
      </c>
    </row>
    <row r="7">
      <c r="A7" s="4" t="inlineStr">
        <is>
          <t>Total operating expenses</t>
        </is>
      </c>
      <c r="B7" s="5" t="n">
        <v>98447</v>
      </c>
      <c r="C7" s="5" t="n">
        <v>142379</v>
      </c>
      <c r="D7" s="5" t="n">
        <v>102449</v>
      </c>
    </row>
    <row r="8">
      <c r="A8" s="4" t="inlineStr">
        <is>
          <t>LOSS FROM OPERATIONS:</t>
        </is>
      </c>
      <c r="B8" s="5" t="n">
        <v>-98447</v>
      </c>
      <c r="C8" s="5" t="n">
        <v>-142379</v>
      </c>
      <c r="D8" s="5" t="n">
        <v>-102449</v>
      </c>
    </row>
    <row r="9">
      <c r="A9" s="3" t="inlineStr">
        <is>
          <t>OTHER (EXPENSE) INCOME, NET:</t>
        </is>
      </c>
      <c r="B9" s="4" t="inlineStr">
        <is>
          <t xml:space="preserve"> </t>
        </is>
      </c>
      <c r="C9" s="4" t="inlineStr">
        <is>
          <t xml:space="preserve"> </t>
        </is>
      </c>
      <c r="D9" s="4" t="inlineStr">
        <is>
          <t xml:space="preserve"> </t>
        </is>
      </c>
    </row>
    <row r="10">
      <c r="A10" s="4" t="inlineStr">
        <is>
          <t>Other (expense) income, net</t>
        </is>
      </c>
      <c r="B10" s="5" t="n">
        <v>2152</v>
      </c>
      <c r="C10" s="5" t="n">
        <v>-165</v>
      </c>
      <c r="D10" s="5" t="n">
        <v>-9288</v>
      </c>
    </row>
    <row r="11">
      <c r="A11" s="4" t="inlineStr">
        <is>
          <t>Gain on lease termination</t>
        </is>
      </c>
      <c r="B11" s="5" t="n">
        <v>5216</v>
      </c>
      <c r="C11" s="4" t="inlineStr">
        <is>
          <t xml:space="preserve"> </t>
        </is>
      </c>
      <c r="D11" s="4" t="inlineStr">
        <is>
          <t xml:space="preserve"> </t>
        </is>
      </c>
    </row>
    <row r="12">
      <c r="A12" s="4" t="inlineStr">
        <is>
          <t>Interest income, net</t>
        </is>
      </c>
      <c r="B12" s="5" t="n">
        <v>904</v>
      </c>
      <c r="C12" s="5" t="n">
        <v>404</v>
      </c>
      <c r="D12" s="5" t="n">
        <v>275</v>
      </c>
    </row>
    <row r="13">
      <c r="A13" s="4" t="inlineStr">
        <is>
          <t>Benefit from R&amp;D tax credit</t>
        </is>
      </c>
      <c r="B13" s="5" t="n">
        <v>1571</v>
      </c>
      <c r="C13" s="5" t="n">
        <v>2091</v>
      </c>
      <c r="D13" s="5" t="n">
        <v>15269</v>
      </c>
    </row>
    <row r="14">
      <c r="A14" s="4" t="inlineStr">
        <is>
          <t>Total other income, net</t>
        </is>
      </c>
      <c r="B14" s="5" t="n">
        <v>9843</v>
      </c>
      <c r="C14" s="5" t="n">
        <v>2330</v>
      </c>
      <c r="D14" s="5" t="n">
        <v>6256</v>
      </c>
    </row>
    <row r="15">
      <c r="A15" s="4" t="inlineStr">
        <is>
          <t>Loss before income taxes</t>
        </is>
      </c>
      <c r="B15" s="5" t="n">
        <v>-88604</v>
      </c>
      <c r="C15" s="5" t="n">
        <v>-140049</v>
      </c>
      <c r="D15" s="5" t="n">
        <v>-96193</v>
      </c>
    </row>
    <row r="16">
      <c r="A16" s="4" t="inlineStr">
        <is>
          <t>Income tax expense</t>
        </is>
      </c>
      <c r="B16" s="5" t="n">
        <v>-368</v>
      </c>
      <c r="C16" s="5" t="n">
        <v>-342</v>
      </c>
      <c r="D16" s="5" t="n">
        <v>-129</v>
      </c>
    </row>
    <row r="17">
      <c r="A17" s="4" t="inlineStr">
        <is>
          <t>NET LOSS</t>
        </is>
      </c>
      <c r="B17" s="6" t="n">
        <v>-88972</v>
      </c>
      <c r="C17" s="6" t="n">
        <v>-140391</v>
      </c>
      <c r="D17" s="6" t="n">
        <v>-96322</v>
      </c>
    </row>
    <row r="18">
      <c r="A18" s="4" t="inlineStr">
        <is>
          <t>Net loss per share attributable to ordinary shareholders - basic</t>
        </is>
      </c>
      <c r="B18" s="9" t="n">
        <v>-1.5</v>
      </c>
      <c r="C18" s="9" t="n">
        <v>-3.93</v>
      </c>
      <c r="D18" s="9" t="n">
        <v>-6.81</v>
      </c>
    </row>
    <row r="19">
      <c r="A19" s="4" t="inlineStr">
        <is>
          <t>Net loss per share attributable to ordinary shareholders - diluted</t>
        </is>
      </c>
      <c r="B19" s="9" t="n">
        <v>-1.5</v>
      </c>
      <c r="C19" s="9" t="n">
        <v>-3.93</v>
      </c>
      <c r="D19" s="9" t="n">
        <v>-6.81</v>
      </c>
    </row>
    <row r="20">
      <c r="A20" s="4" t="inlineStr">
        <is>
          <t>Weighted average ordinary shares outstanding - basic</t>
        </is>
      </c>
      <c r="B20" s="5" t="n">
        <v>59271778</v>
      </c>
      <c r="C20" s="5" t="n">
        <v>35704368</v>
      </c>
      <c r="D20" s="5" t="n">
        <v>14152843</v>
      </c>
    </row>
    <row r="21">
      <c r="A21" s="4" t="inlineStr">
        <is>
          <t>Weighted average ordinary shares outstanding - diluted</t>
        </is>
      </c>
      <c r="B21" s="5" t="n">
        <v>59271778</v>
      </c>
      <c r="C21" s="5" t="n">
        <v>35704368</v>
      </c>
      <c r="D21" s="5" t="n">
        <v>141528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Details) - USD ($) $ in Thousand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Long-lived assets</t>
        </is>
      </c>
      <c r="B3" s="6" t="n">
        <v>32050</v>
      </c>
      <c r="C3" s="6" t="n">
        <v>10233</v>
      </c>
    </row>
    <row r="4">
      <c r="A4" s="4" t="inlineStr">
        <is>
          <t>U.K</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5" t="n">
        <v>17894</v>
      </c>
      <c r="C6" s="5" t="n">
        <v>6078</v>
      </c>
    </row>
    <row r="7">
      <c r="A7" s="4" t="inlineStr">
        <is>
          <t>Germany</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5" t="n">
        <v>13569</v>
      </c>
      <c r="C9" s="5" t="n">
        <v>6193</v>
      </c>
    </row>
    <row r="10">
      <c r="A10" s="4" t="inlineStr">
        <is>
          <t>U.S</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6" t="n">
        <v>587</v>
      </c>
      <c r="C12" s="6" t="n">
        <v>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the Carrying Amounts of the Assets and Liabilities Held for Sale in the Consolidated Balance Sheet (Details) $ in Thousands</t>
        </is>
      </c>
      <c r="B1" s="2" t="inlineStr">
        <is>
          <t>Dec. 31, 2022 USD ($)</t>
        </is>
      </c>
    </row>
    <row r="2">
      <c r="A2" s="3" t="inlineStr">
        <is>
          <t>CURRENT ASSETS:</t>
        </is>
      </c>
      <c r="B2" s="4" t="inlineStr">
        <is>
          <t xml:space="preserve"> </t>
        </is>
      </c>
    </row>
    <row r="3">
      <c r="A3" s="4" t="inlineStr">
        <is>
          <t>Cash and cash equivalents</t>
        </is>
      </c>
      <c r="B3" s="6" t="n">
        <v>300</v>
      </c>
    </row>
    <row r="4">
      <c r="A4" s="4" t="inlineStr">
        <is>
          <t>Prepaid expenses and other current assets</t>
        </is>
      </c>
      <c r="B4" s="5" t="n">
        <v>244</v>
      </c>
    </row>
    <row r="5">
      <c r="A5" s="4" t="inlineStr">
        <is>
          <t>Total current assets held for sale</t>
        </is>
      </c>
      <c r="B5" s="5" t="n">
        <v>544</v>
      </c>
    </row>
    <row r="6">
      <c r="A6" s="3" t="inlineStr">
        <is>
          <t>NON-CURRENT ASSETS:</t>
        </is>
      </c>
      <c r="B6" s="4" t="inlineStr">
        <is>
          <t xml:space="preserve"> </t>
        </is>
      </c>
    </row>
    <row r="7">
      <c r="A7" s="4" t="inlineStr">
        <is>
          <t>Property and equipment, net</t>
        </is>
      </c>
      <c r="B7" s="5" t="n">
        <v>5384</v>
      </c>
    </row>
    <row r="8">
      <c r="A8" s="4" t="inlineStr">
        <is>
          <t>Operating lease right of use assets</t>
        </is>
      </c>
      <c r="B8" s="5" t="n">
        <v>8182</v>
      </c>
    </row>
    <row r="9">
      <c r="A9" s="4" t="inlineStr">
        <is>
          <t>Other non-current assets</t>
        </is>
      </c>
      <c r="B9" s="5" t="n">
        <v>3</v>
      </c>
    </row>
    <row r="10">
      <c r="A10" s="4" t="inlineStr">
        <is>
          <t>Total assets held for sale</t>
        </is>
      </c>
      <c r="B10" s="5" t="n">
        <v>14113</v>
      </c>
    </row>
    <row r="11">
      <c r="A11" s="3" t="inlineStr">
        <is>
          <t>CURRENT LIABILITIES:</t>
        </is>
      </c>
      <c r="B11" s="4" t="inlineStr">
        <is>
          <t xml:space="preserve"> </t>
        </is>
      </c>
    </row>
    <row r="12">
      <c r="A12" s="4" t="inlineStr">
        <is>
          <t>Accounts payable</t>
        </is>
      </c>
      <c r="B12" s="5" t="n">
        <v>193</v>
      </c>
    </row>
    <row r="13">
      <c r="A13" s="4" t="inlineStr">
        <is>
          <t>Accrued expenses and other current liabilities</t>
        </is>
      </c>
      <c r="B13" s="5" t="n">
        <v>1324</v>
      </c>
    </row>
    <row r="14">
      <c r="A14" s="4" t="inlineStr">
        <is>
          <t>Operating lease liabilities, current</t>
        </is>
      </c>
      <c r="B14" s="5" t="n">
        <v>914</v>
      </c>
    </row>
    <row r="15">
      <c r="A15" s="4" t="inlineStr">
        <is>
          <t>Total current liabilities related to assets held for sale</t>
        </is>
      </c>
      <c r="B15" s="5" t="n">
        <v>2431</v>
      </c>
    </row>
    <row r="16">
      <c r="A16" s="3" t="inlineStr">
        <is>
          <t>NON-CURRENT LIABILITIES:</t>
        </is>
      </c>
      <c r="B16" s="4" t="inlineStr">
        <is>
          <t xml:space="preserve"> </t>
        </is>
      </c>
    </row>
    <row r="17">
      <c r="A17" s="4" t="inlineStr">
        <is>
          <t>Operating lease liabilities, non-current</t>
        </is>
      </c>
      <c r="B17" s="5" t="n">
        <v>7906</v>
      </c>
    </row>
    <row r="18">
      <c r="A18" s="4" t="inlineStr">
        <is>
          <t>Total liabilities related to assets held for sale</t>
        </is>
      </c>
      <c r="B18" s="6" t="n">
        <v>10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6" t="n">
        <v>1230</v>
      </c>
      <c r="C3" s="6" t="n">
        <v>2211</v>
      </c>
    </row>
    <row r="4">
      <c r="A4" s="4" t="inlineStr">
        <is>
          <t>Prepaid tax</t>
        </is>
      </c>
      <c r="B4" s="5" t="n">
        <v>1373</v>
      </c>
      <c r="C4" s="5" t="n">
        <v>2070</v>
      </c>
    </row>
    <row r="5">
      <c r="A5" s="4" t="inlineStr">
        <is>
          <t>Insurance</t>
        </is>
      </c>
      <c r="B5" s="5" t="n">
        <v>1702</v>
      </c>
      <c r="C5" s="5" t="n">
        <v>2346</v>
      </c>
    </row>
    <row r="6">
      <c r="A6" s="4" t="inlineStr">
        <is>
          <t>Prepaid manufacturing costs</t>
        </is>
      </c>
      <c r="B6" s="5" t="n">
        <v>456</v>
      </c>
      <c r="C6" s="5" t="n">
        <v>2002</v>
      </c>
    </row>
    <row r="7">
      <c r="A7" s="4" t="inlineStr">
        <is>
          <t>Other current assets</t>
        </is>
      </c>
      <c r="B7" s="5" t="n">
        <v>1474</v>
      </c>
      <c r="C7" s="5" t="n">
        <v>2001</v>
      </c>
    </row>
    <row r="8">
      <c r="A8" s="4" t="inlineStr">
        <is>
          <t>Prepaid expenses and other current assets</t>
        </is>
      </c>
      <c r="B8" s="6" t="n">
        <v>6235</v>
      </c>
      <c r="C8" s="6" t="n">
        <v>106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024</v>
      </c>
      <c r="C3" s="6" t="n">
        <v>16738</v>
      </c>
    </row>
    <row r="4">
      <c r="A4" s="4" t="inlineStr">
        <is>
          <t>Less: accumulated depreciation</t>
        </is>
      </c>
      <c r="B4" s="5" t="n">
        <v>-5017</v>
      </c>
      <c r="C4" s="5" t="n">
        <v>-6832</v>
      </c>
    </row>
    <row r="5">
      <c r="A5" s="4" t="inlineStr">
        <is>
          <t>Property plant and equipment net</t>
        </is>
      </c>
      <c r="B5" s="5" t="n">
        <v>9007</v>
      </c>
      <c r="C5" s="5" t="n">
        <v>9906</v>
      </c>
    </row>
    <row r="6">
      <c r="A6" s="4" t="inlineStr">
        <is>
          <t>Office Equipment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1</v>
      </c>
      <c r="C8" s="5" t="n">
        <v>1098</v>
      </c>
    </row>
    <row r="9">
      <c r="A9" s="4" t="inlineStr">
        <is>
          <t>Fixtures and Fitt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84</v>
      </c>
      <c r="C11" s="5" t="n">
        <v>4602</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40</v>
      </c>
      <c r="C14" s="5" t="n">
        <v>100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549</v>
      </c>
      <c r="C17" s="6" t="n">
        <v>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6" t="n">
        <v>1.8</v>
      </c>
      <c r="C4" s="16" t="n">
        <v>2.4</v>
      </c>
      <c r="D4" s="16" t="n">
        <v>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Restricted cash</t>
        </is>
      </c>
      <c r="B3" s="6" t="n">
        <v>1327</v>
      </c>
      <c r="C3" s="6" t="n">
        <v>1400</v>
      </c>
    </row>
    <row r="4">
      <c r="A4" s="4" t="inlineStr">
        <is>
          <t>Deferred financing costs</t>
        </is>
      </c>
      <c r="B4" s="5" t="n">
        <v>2133</v>
      </c>
      <c r="C4" s="5" t="n">
        <v>1142</v>
      </c>
    </row>
    <row r="5">
      <c r="A5" s="4" t="inlineStr">
        <is>
          <t>Deferred tax asset</t>
        </is>
      </c>
      <c r="B5" s="5" t="n">
        <v>533</v>
      </c>
      <c r="C5" s="5" t="n">
        <v>377</v>
      </c>
    </row>
    <row r="6">
      <c r="A6" s="4" t="inlineStr">
        <is>
          <t>Intangible assets</t>
        </is>
      </c>
      <c r="B6" s="4" t="inlineStr">
        <is>
          <t xml:space="preserve"> </t>
        </is>
      </c>
      <c r="C6" s="5" t="n">
        <v>8</v>
      </c>
    </row>
    <row r="7">
      <c r="A7" s="4" t="inlineStr">
        <is>
          <t>Other Non-current assets</t>
        </is>
      </c>
      <c r="B7" s="6" t="n">
        <v>3993</v>
      </c>
      <c r="C7" s="6" t="n">
        <v>2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 costs</t>
        </is>
      </c>
      <c r="B3" s="6" t="n">
        <v>4178</v>
      </c>
      <c r="C3" s="6" t="n">
        <v>4554</v>
      </c>
    </row>
    <row r="4">
      <c r="A4" s="4" t="inlineStr">
        <is>
          <t>Restructuring charges</t>
        </is>
      </c>
      <c r="B4" s="4" t="inlineStr">
        <is>
          <t xml:space="preserve"> </t>
        </is>
      </c>
      <c r="C4" s="5" t="n">
        <v>2362</v>
      </c>
    </row>
    <row r="5">
      <c r="A5" s="4" t="inlineStr">
        <is>
          <t>Research and development expenses</t>
        </is>
      </c>
      <c r="B5" s="5" t="n">
        <v>1923</v>
      </c>
      <c r="C5" s="5" t="n">
        <v>6726</v>
      </c>
    </row>
    <row r="6">
      <c r="A6" s="4" t="inlineStr">
        <is>
          <t>Consulting and professional services</t>
        </is>
      </c>
      <c r="B6" s="5" t="n">
        <v>1215</v>
      </c>
      <c r="C6" s="5" t="n">
        <v>1083</v>
      </c>
    </row>
    <row r="7">
      <c r="A7" s="4" t="inlineStr">
        <is>
          <t>Other liabilities</t>
        </is>
      </c>
      <c r="B7" s="5" t="n">
        <v>592</v>
      </c>
      <c r="C7" s="5" t="n">
        <v>772</v>
      </c>
    </row>
    <row r="8">
      <c r="A8" s="4" t="inlineStr">
        <is>
          <t>Accrued expenses and other liabilities</t>
        </is>
      </c>
      <c r="B8" s="6" t="n">
        <v>7908</v>
      </c>
      <c r="C8" s="6" t="n">
        <v>15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40" customWidth="1" min="6" max="6"/>
    <col width="32" customWidth="1" min="7" max="7"/>
    <col width="80" customWidth="1" min="8" max="8"/>
    <col width="29" customWidth="1" min="9" max="9"/>
    <col width="22" customWidth="1" min="10" max="10"/>
    <col width="25" customWidth="1" min="11" max="11"/>
    <col width="25" customWidth="1" min="12" max="12"/>
    <col width="25" customWidth="1" min="13" max="13"/>
  </cols>
  <sheetData>
    <row r="1">
      <c r="A1" s="1" t="inlineStr">
        <is>
          <t>Shareholders' Equity - Additional Information (Details)</t>
        </is>
      </c>
      <c r="G1" s="2" t="inlineStr">
        <is>
          <t>3 Months Ended</t>
        </is>
      </c>
      <c r="H1" s="2" t="inlineStr">
        <is>
          <t>12 Months Ended</t>
        </is>
      </c>
    </row>
    <row r="2">
      <c r="B2" s="2" t="inlineStr">
        <is>
          <t>Mar. 18, 2022 USD ($) shares</t>
        </is>
      </c>
      <c r="C2" s="2" t="inlineStr">
        <is>
          <t>Mar. 10, 2022 USD ($) $ / shares shares</t>
        </is>
      </c>
      <c r="D2" s="2" t="inlineStr">
        <is>
          <t>Nov. 17, 2021 USD ($)</t>
        </is>
      </c>
      <c r="E2" s="2" t="inlineStr">
        <is>
          <t>Aug. 20, 2020 USD ($) $ / shares shares</t>
        </is>
      </c>
      <c r="F2" s="2" t="inlineStr">
        <is>
          <t>Aug. 11, 2020 USD ($) $ / shares shares</t>
        </is>
      </c>
      <c r="G2" s="2" t="inlineStr">
        <is>
          <t>Mar. 31, 2021 £ / shares shares</t>
        </is>
      </c>
      <c r="H2" s="2" t="inlineStr">
        <is>
          <t>Dec. 31, 2022 USD ($) shares</t>
        </is>
      </c>
      <c r="I2" s="2" t="inlineStr">
        <is>
          <t>Dec. 31, 2021 USD ($) shares</t>
        </is>
      </c>
      <c r="J2" s="2" t="inlineStr">
        <is>
          <t>Dec. 31, 2020 USD ($)</t>
        </is>
      </c>
      <c r="K2" s="2" t="inlineStr">
        <is>
          <t>Dec. 31, 2022 £ / shares</t>
        </is>
      </c>
      <c r="L2" s="2" t="inlineStr">
        <is>
          <t>Dec. 31, 2021 £ / shares</t>
        </is>
      </c>
      <c r="M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v>
      </c>
      <c r="I4" s="5" t="n">
        <v>160000000</v>
      </c>
      <c r="J4" s="4" t="inlineStr">
        <is>
          <t xml:space="preserve"> </t>
        </is>
      </c>
      <c r="K4" s="4" t="inlineStr">
        <is>
          <t xml:space="preserve"> </t>
        </is>
      </c>
      <c r="L4" s="4" t="inlineStr">
        <is>
          <t xml:space="preserve"> </t>
        </is>
      </c>
      <c r="M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e-05</v>
      </c>
      <c r="L5" s="7" t="n">
        <v>1e-05</v>
      </c>
      <c r="M5" s="7" t="n">
        <v>1e-05</v>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Each holder of ordinary shares is entitled to one vote per ordinary share</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 or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328000</v>
      </c>
      <c r="I8" s="4" t="inlineStr">
        <is>
          <t xml:space="preserve"> </t>
        </is>
      </c>
      <c r="J8" s="6" t="n">
        <v>161758000</v>
      </c>
      <c r="K8" s="4" t="inlineStr">
        <is>
          <t xml:space="preserve"> </t>
        </is>
      </c>
      <c r="L8" s="4" t="inlineStr">
        <is>
          <t xml:space="preserve"> </t>
        </is>
      </c>
      <c r="M8" s="4" t="inlineStr">
        <is>
          <t xml:space="preserve"> </t>
        </is>
      </c>
    </row>
    <row r="9">
      <c r="A9" s="4" t="inlineStr">
        <is>
          <t>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63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235000</v>
      </c>
      <c r="I10" s="6" t="n">
        <v>10630000</v>
      </c>
      <c r="J10" s="4" t="inlineStr">
        <is>
          <t xml:space="preserve"> </t>
        </is>
      </c>
      <c r="K10" s="4" t="inlineStr">
        <is>
          <t xml:space="preserve"> </t>
        </is>
      </c>
      <c r="L10" s="4" t="inlineStr">
        <is>
          <t xml:space="preserve"> </t>
        </is>
      </c>
      <c r="M10" s="4" t="inlineStr">
        <is>
          <t xml:space="preserve"> </t>
        </is>
      </c>
    </row>
    <row r="11">
      <c r="A11" s="4" t="inlineStr">
        <is>
          <t>Newly issued shares, nominal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c r="L11" s="4" t="inlineStr">
        <is>
          <t xml:space="preserve"> </t>
        </is>
      </c>
      <c r="M11" s="4" t="inlineStr">
        <is>
          <t xml:space="preserve"> </t>
        </is>
      </c>
    </row>
    <row r="12">
      <c r="A12" s="4" t="inlineStr">
        <is>
          <t>Common stock, conversion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different classes of shares were converted into a single class of ordinary share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rse spl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for-0.159 reverse split</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rse split,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6.289</v>
      </c>
      <c r="I14" s="12" t="n">
        <v>6.289</v>
      </c>
      <c r="J14" s="12" t="n">
        <v>6.289</v>
      </c>
      <c r="K14" s="4" t="inlineStr">
        <is>
          <t xml:space="preserve"> </t>
        </is>
      </c>
      <c r="L14" s="4" t="inlineStr">
        <is>
          <t xml:space="preserve"> </t>
        </is>
      </c>
      <c r="M14" s="4" t="inlineStr">
        <is>
          <t xml:space="preserve"> </t>
        </is>
      </c>
    </row>
    <row r="15">
      <c r="A15" s="4" t="inlineStr">
        <is>
          <t>Deferred shares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no</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shares convers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o conversion right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erican Deposito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ordinary shares</t>
        </is>
      </c>
      <c r="B19" s="4" t="inlineStr">
        <is>
          <t xml:space="preserve"> </t>
        </is>
      </c>
      <c r="C19" s="4" t="inlineStr">
        <is>
          <t xml:space="preserve"> </t>
        </is>
      </c>
      <c r="D19" s="4" t="inlineStr">
        <is>
          <t xml:space="preserve"> </t>
        </is>
      </c>
      <c r="E19" s="6" t="n">
        <v>161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derwriting discounts, commissions and offering expense</t>
        </is>
      </c>
      <c r="B20" s="4" t="inlineStr">
        <is>
          <t xml:space="preserve"> </t>
        </is>
      </c>
      <c r="C20" s="4" t="inlineStr">
        <is>
          <t xml:space="preserve"> </t>
        </is>
      </c>
      <c r="D20" s="4" t="inlineStr">
        <is>
          <t xml:space="preserve"> </t>
        </is>
      </c>
      <c r="E20" s="6" t="n">
        <v>12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erican Depository Shares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 shares</t>
        </is>
      </c>
      <c r="B23" s="4" t="inlineStr">
        <is>
          <t xml:space="preserve"> </t>
        </is>
      </c>
      <c r="C23" s="4" t="inlineStr">
        <is>
          <t xml:space="preserve"> </t>
        </is>
      </c>
      <c r="D23" s="4" t="inlineStr">
        <is>
          <t xml:space="preserve"> </t>
        </is>
      </c>
      <c r="E23" s="4" t="inlineStr">
        <is>
          <t xml:space="preserve"> </t>
        </is>
      </c>
      <c r="F23" s="5" t="n">
        <v>88235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ADS | $ / shares</t>
        </is>
      </c>
      <c r="B24" s="4" t="inlineStr">
        <is>
          <t xml:space="preserve"> </t>
        </is>
      </c>
      <c r="C24" s="4" t="inlineStr">
        <is>
          <t xml:space="preserve"> </t>
        </is>
      </c>
      <c r="D24" s="4" t="inlineStr">
        <is>
          <t xml:space="preserve"> </t>
        </is>
      </c>
      <c r="E24" s="4" t="inlineStr">
        <is>
          <t xml:space="preserve"> </t>
        </is>
      </c>
      <c r="F24" s="6" t="n">
        <v>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ordinary shares</t>
        </is>
      </c>
      <c r="B25" s="4" t="inlineStr">
        <is>
          <t xml:space="preserve"> </t>
        </is>
      </c>
      <c r="C25" s="4" t="inlineStr">
        <is>
          <t xml:space="preserve"> </t>
        </is>
      </c>
      <c r="D25" s="4" t="inlineStr">
        <is>
          <t xml:space="preserve"> </t>
        </is>
      </c>
      <c r="E25" s="4" t="inlineStr">
        <is>
          <t xml:space="preserve"> </t>
        </is>
      </c>
      <c r="F25" s="6" t="n">
        <v>147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erican Depository Shares | Overallotment Options to Underwri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 shares</t>
        </is>
      </c>
      <c r="B28" s="4" t="inlineStr">
        <is>
          <t xml:space="preserve"> </t>
        </is>
      </c>
      <c r="C28" s="4" t="inlineStr">
        <is>
          <t xml:space="preserve"> </t>
        </is>
      </c>
      <c r="D28" s="4" t="inlineStr">
        <is>
          <t xml:space="preserve"> </t>
        </is>
      </c>
      <c r="E28" s="5" t="n">
        <v>11280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per ADS | $ / shares</t>
        </is>
      </c>
      <c r="B29" s="4" t="inlineStr">
        <is>
          <t xml:space="preserve"> </t>
        </is>
      </c>
      <c r="C29" s="4" t="inlineStr">
        <is>
          <t xml:space="preserve"> </t>
        </is>
      </c>
      <c r="D29" s="4" t="inlineStr">
        <is>
          <t xml:space="preserve"> </t>
        </is>
      </c>
      <c r="E29" s="6" t="n">
        <v>1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ordinary shares</t>
        </is>
      </c>
      <c r="B30" s="4" t="inlineStr">
        <is>
          <t xml:space="preserve"> </t>
        </is>
      </c>
      <c r="C30" s="4" t="inlineStr">
        <is>
          <t xml:space="preserve"> </t>
        </is>
      </c>
      <c r="D30" s="4" t="inlineStr">
        <is>
          <t xml:space="preserve"> </t>
        </is>
      </c>
      <c r="E30" s="6" t="n">
        <v>18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erican Depository Shares | Syncona Portfolio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 shares</t>
        </is>
      </c>
      <c r="B33" s="4" t="inlineStr">
        <is>
          <t xml:space="preserve"> </t>
        </is>
      </c>
      <c r="C33" s="5" t="n">
        <v>248571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e per ADS | $ / shares</t>
        </is>
      </c>
      <c r="B34" s="4" t="inlineStr">
        <is>
          <t xml:space="preserve"> </t>
        </is>
      </c>
      <c r="C34" s="9" t="n">
        <v>1.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value</t>
        </is>
      </c>
      <c r="B35" s="4" t="inlineStr">
        <is>
          <t xml:space="preserve"> </t>
        </is>
      </c>
      <c r="C35" s="6" t="n">
        <v>26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ordinary shares</t>
        </is>
      </c>
      <c r="B36" s="4" t="inlineStr">
        <is>
          <t xml:space="preserve"> </t>
        </is>
      </c>
      <c r="C36" s="6" t="n">
        <v>24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an Depository Shares | Lincoln Park Capital Fund,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 shares</t>
        </is>
      </c>
      <c r="B39" s="5" t="n">
        <v>954208</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period</t>
        </is>
      </c>
      <c r="B40" s="4" t="inlineStr">
        <is>
          <t>3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paid expenses and other current assets</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erican Depository Shares | Lincoln Park Capital Fund, LLC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lue of stock available for sale under the purchase agreement</t>
        </is>
      </c>
      <c r="B45" s="6" t="n">
        <v>3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erican Depository Shares | Jefferies LLC | Open Market Sal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37616</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2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erican Depository Shares | Jefferies LLC | At-the-Market Offerings | Open Market Sal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offering Sales proceeds from issuance of common stock</t>
        </is>
      </c>
      <c r="B52" s="4" t="inlineStr">
        <is>
          <t xml:space="preserve"> </t>
        </is>
      </c>
      <c r="C52" s="4" t="inlineStr">
        <is>
          <t xml:space="preserve"> </t>
        </is>
      </c>
      <c r="D52" s="6" t="n">
        <v>7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ferred shares, par valu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1e-05</v>
      </c>
      <c r="L55" s="11" t="n">
        <v>1e-05</v>
      </c>
      <c r="M55" s="11" t="n">
        <v>1e-05</v>
      </c>
    </row>
    <row r="56">
      <c r="A56" s="4" t="inlineStr">
        <is>
          <t>Deferred B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shares,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2" t="n">
        <v>0.001</v>
      </c>
      <c r="L58" s="12" t="n">
        <v>0.001</v>
      </c>
      <c r="M58" s="12" t="n">
        <v>0.001</v>
      </c>
    </row>
    <row r="59">
      <c r="A59" s="4" t="inlineStr">
        <is>
          <t>Deferred share, nominal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99999</v>
      </c>
      <c r="L59" s="4" t="inlineStr">
        <is>
          <t xml:space="preserve"> </t>
        </is>
      </c>
      <c r="M59" s="4" t="inlineStr">
        <is>
          <t xml:space="preserve"> </t>
        </is>
      </c>
    </row>
    <row r="60">
      <c r="A60" s="4" t="inlineStr">
        <is>
          <t>DEFERRED SHARES £100,000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ferred shares,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13" t="n">
        <v>0.0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deferred shares cancelled | shares</t>
        </is>
      </c>
      <c r="B63" s="4" t="inlineStr">
        <is>
          <t xml:space="preserve"> </t>
        </is>
      </c>
      <c r="C63" s="4" t="inlineStr">
        <is>
          <t xml:space="preserve"> </t>
        </is>
      </c>
      <c r="D63" s="4" t="inlineStr">
        <is>
          <t xml:space="preserve"> </t>
        </is>
      </c>
      <c r="E63" s="4" t="inlineStr">
        <is>
          <t xml:space="preserve"> </t>
        </is>
      </c>
      <c r="F63" s="4" t="inlineStr">
        <is>
          <t xml:space="preserve"> </t>
        </is>
      </c>
      <c r="G63" s="5" t="n">
        <v>1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remaining deferred shares cancelled | shares</t>
        </is>
      </c>
      <c r="B64" s="4" t="inlineStr">
        <is>
          <t xml:space="preserve"> </t>
        </is>
      </c>
      <c r="C64" s="4" t="inlineStr">
        <is>
          <t xml:space="preserve"> </t>
        </is>
      </c>
      <c r="D64" s="4" t="inlineStr">
        <is>
          <t xml:space="preserve"> </t>
        </is>
      </c>
      <c r="E64" s="4" t="inlineStr">
        <is>
          <t xml:space="preserve"> </t>
        </is>
      </c>
      <c r="F64" s="4" t="inlineStr">
        <is>
          <t xml:space="preserve"> </t>
        </is>
      </c>
      <c r="G64" s="5" t="n">
        <v>2363883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ferred Shares of £ 100,000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shares,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00000</v>
      </c>
      <c r="L67" s="8" t="n">
        <v>100000</v>
      </c>
      <c r="M67" s="8" t="n">
        <v>100000</v>
      </c>
    </row>
    <row r="68">
      <c r="A68" s="4" t="inlineStr">
        <is>
          <t>Deferred share, nominal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8" t="n">
        <v>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ferred Shares of £0.00001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shares,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1e-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deferred shares cancelled | shares</t>
        </is>
      </c>
      <c r="B72" s="4" t="inlineStr">
        <is>
          <t xml:space="preserve"> </t>
        </is>
      </c>
      <c r="C72" s="4" t="inlineStr">
        <is>
          <t xml:space="preserve"> </t>
        </is>
      </c>
      <c r="D72" s="4" t="inlineStr">
        <is>
          <t xml:space="preserve"> </t>
        </is>
      </c>
      <c r="E72" s="4" t="inlineStr">
        <is>
          <t xml:space="preserve"> </t>
        </is>
      </c>
      <c r="F72" s="4" t="inlineStr">
        <is>
          <t xml:space="preserve"> </t>
        </is>
      </c>
      <c r="G72" s="5" t="n">
        <v>14450009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Ordinary Shares and Deferred Shares Issued (Details)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Ordinary shares, issued</t>
        </is>
      </c>
      <c r="B3" s="5" t="n">
        <v>65113575</v>
      </c>
      <c r="C3" s="5" t="n">
        <v>35854591</v>
      </c>
      <c r="D3" s="4" t="inlineStr">
        <is>
          <t xml:space="preserve"> </t>
        </is>
      </c>
    </row>
    <row r="4">
      <c r="A4" s="4" t="inlineStr">
        <is>
          <t>Total ordinary and deferred shares</t>
        </is>
      </c>
      <c r="B4" s="5" t="n">
        <v>65231839</v>
      </c>
      <c r="C4" s="5" t="n">
        <v>35966669</v>
      </c>
      <c r="D4" s="5" t="n">
        <v>304011678</v>
      </c>
    </row>
    <row r="5">
      <c r="A5" s="4" t="inlineStr">
        <is>
          <t>Ordinary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rdinary shares, issued</t>
        </is>
      </c>
      <c r="B7" s="5" t="n">
        <v>65113575</v>
      </c>
      <c r="C7" s="5" t="n">
        <v>35854591</v>
      </c>
      <c r="D7" s="5" t="n">
        <v>35854945</v>
      </c>
    </row>
    <row r="8">
      <c r="A8" s="4" t="inlineStr">
        <is>
          <t>Deferred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eferred shares</t>
        </is>
      </c>
      <c r="B10" s="5" t="n">
        <v>118263</v>
      </c>
      <c r="C10" s="5" t="n">
        <v>112077</v>
      </c>
      <c r="D10" s="5" t="n">
        <v>144517898</v>
      </c>
    </row>
    <row r="11">
      <c r="A11" s="4" t="inlineStr">
        <is>
          <t>Deferred B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eferred shares</t>
        </is>
      </c>
      <c r="B13" s="4" t="inlineStr">
        <is>
          <t xml:space="preserve"> </t>
        </is>
      </c>
      <c r="C13" s="4" t="inlineStr">
        <is>
          <t xml:space="preserve"> </t>
        </is>
      </c>
      <c r="D13" s="5" t="n">
        <v>123638835</v>
      </c>
    </row>
    <row r="14">
      <c r="A14" s="4" t="inlineStr">
        <is>
          <t>Deferred Shares of £ 100,000 Par Valu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eferred shares</t>
        </is>
      </c>
      <c r="B16" s="5" t="n">
        <v>1</v>
      </c>
      <c r="C16" s="5" t="n">
        <v>1</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Ordinary Shares and Deferred Shares Issued (Parenthetical)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Ordinary shares, par value</t>
        </is>
      </c>
      <c r="B4" s="7" t="n">
        <v>1e-05</v>
      </c>
      <c r="C4" s="7" t="n">
        <v>1e-05</v>
      </c>
      <c r="D4" s="7" t="n">
        <v>1e-05</v>
      </c>
    </row>
    <row r="5">
      <c r="A5" s="4" t="inlineStr">
        <is>
          <t>Ordinary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Forfeiture of ordinary shares</t>
        </is>
      </c>
      <c r="B7" s="5" t="n">
        <v>6186</v>
      </c>
      <c r="C7" s="5" t="n">
        <v>94273</v>
      </c>
      <c r="D7" s="5" t="n">
        <v>17804</v>
      </c>
    </row>
    <row r="8">
      <c r="A8" s="4" t="inlineStr">
        <is>
          <t>Ordinary shares, par value</t>
        </is>
      </c>
      <c r="B8" s="7" t="n">
        <v>1e-05</v>
      </c>
      <c r="C8" s="7" t="n">
        <v>1e-05</v>
      </c>
      <c r="D8" s="7" t="n">
        <v>1e-05</v>
      </c>
    </row>
    <row r="9">
      <c r="A9" s="4" t="inlineStr">
        <is>
          <t>Deferred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eferred shares, par value</t>
        </is>
      </c>
      <c r="B11" s="7" t="n">
        <v>1e-05</v>
      </c>
      <c r="C11" s="7" t="n">
        <v>1e-05</v>
      </c>
      <c r="D11" s="7" t="n">
        <v>1e-05</v>
      </c>
    </row>
    <row r="12">
      <c r="A12" s="4" t="inlineStr">
        <is>
          <t>Deferred shares, issued</t>
        </is>
      </c>
      <c r="B12" s="5" t="n">
        <v>118263</v>
      </c>
      <c r="C12" s="5" t="n">
        <v>112077</v>
      </c>
      <c r="D12" s="5" t="n">
        <v>144517898</v>
      </c>
    </row>
    <row r="13">
      <c r="A13" s="4" t="inlineStr">
        <is>
          <t>Deferred B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eferred shares, par value</t>
        </is>
      </c>
      <c r="B15" s="13" t="n">
        <v>0.001</v>
      </c>
      <c r="C15" s="13" t="n">
        <v>0.001</v>
      </c>
      <c r="D15" s="13" t="n">
        <v>0.001</v>
      </c>
    </row>
    <row r="16">
      <c r="A16" s="4" t="inlineStr">
        <is>
          <t>Deferred shares, issued</t>
        </is>
      </c>
      <c r="B16" s="4" t="inlineStr">
        <is>
          <t xml:space="preserve"> </t>
        </is>
      </c>
      <c r="C16" s="4" t="inlineStr">
        <is>
          <t xml:space="preserve"> </t>
        </is>
      </c>
      <c r="D16" s="5" t="n">
        <v>123638835</v>
      </c>
    </row>
    <row r="17">
      <c r="A17" s="4" t="inlineStr">
        <is>
          <t>Deferred Shares of £ 100,000 Par Valu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eferred shares, par value</t>
        </is>
      </c>
      <c r="B19" s="8" t="n">
        <v>100000</v>
      </c>
      <c r="C19" s="8" t="n">
        <v>100000</v>
      </c>
      <c r="D19" s="8" t="n">
        <v>100000</v>
      </c>
    </row>
    <row r="20">
      <c r="A20" s="4" t="inlineStr">
        <is>
          <t>Deferred shares, issued</t>
        </is>
      </c>
      <c r="B20" s="5" t="n">
        <v>1</v>
      </c>
      <c r="C20" s="5" t="n">
        <v>1</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88972</v>
      </c>
      <c r="C4" s="6" t="n">
        <v>-140391</v>
      </c>
      <c r="D4" s="6" t="n">
        <v>-9632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5" t="n">
        <v>-12623</v>
      </c>
      <c r="C6" s="5" t="n">
        <v>130</v>
      </c>
      <c r="D6" s="5" t="n">
        <v>12341</v>
      </c>
    </row>
    <row r="7">
      <c r="A7" s="4" t="inlineStr">
        <is>
          <t>Comprehensive loss</t>
        </is>
      </c>
      <c r="B7" s="6" t="n">
        <v>-101595</v>
      </c>
      <c r="C7" s="6" t="n">
        <v>-140261</v>
      </c>
      <c r="D7" s="6" t="n">
        <v>-83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s>
  <sheetData>
    <row r="1">
      <c r="A1" s="1" t="inlineStr">
        <is>
          <t>Non-Cash Share-Based Compensation - Additional Information (Details) - USD ($) $ / shares in Units, $ in Millions</t>
        </is>
      </c>
      <c r="E1" s="2" t="inlineStr">
        <is>
          <t>12 Months Ended</t>
        </is>
      </c>
    </row>
    <row r="2">
      <c r="B2" s="2" t="inlineStr">
        <is>
          <t>Jan. 01, 2022</t>
        </is>
      </c>
      <c r="C2" s="2" t="inlineStr">
        <is>
          <t>Jan. 01, 2021</t>
        </is>
      </c>
      <c r="D2" s="2" t="inlineStr">
        <is>
          <t>Jul. 31, 2020</t>
        </is>
      </c>
      <c r="E2" s="2" t="inlineStr">
        <is>
          <t>Dec. 31, 2022</t>
        </is>
      </c>
      <c r="F2" s="2" t="inlineStr">
        <is>
          <t>Dec. 31, 2021</t>
        </is>
      </c>
      <c r="G2" s="2" t="inlineStr">
        <is>
          <t>Dec. 31, 2020</t>
        </is>
      </c>
      <c r="H2" s="2" t="inlineStr">
        <is>
          <t>May 30, 2022</t>
        </is>
      </c>
      <c r="I2" s="2" t="inlineStr">
        <is>
          <t>Sep. 27, 2021</t>
        </is>
      </c>
      <c r="J2" s="2" t="inlineStr">
        <is>
          <t>Jul.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cost related to unvested employee shares outstanding</t>
        </is>
      </c>
      <c r="B4" s="4" t="inlineStr">
        <is>
          <t xml:space="preserve"> </t>
        </is>
      </c>
      <c r="C4" s="4" t="inlineStr">
        <is>
          <t xml:space="preserve"> </t>
        </is>
      </c>
      <c r="D4" s="4" t="inlineStr">
        <is>
          <t xml:space="preserve"> </t>
        </is>
      </c>
      <c r="E4" s="16" t="n">
        <v>0.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average period of unvested employee shares outstanding</t>
        </is>
      </c>
      <c r="B5" s="4" t="inlineStr">
        <is>
          <t xml:space="preserve"> </t>
        </is>
      </c>
      <c r="C5" s="4" t="inlineStr">
        <is>
          <t xml:space="preserve"> </t>
        </is>
      </c>
      <c r="D5" s="4" t="inlineStr">
        <is>
          <t xml:space="preserve"> </t>
        </is>
      </c>
      <c r="E5" s="4" t="inlineStr">
        <is>
          <t>1 year 6 month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cost related to unvested employee shares outstanding</t>
        </is>
      </c>
      <c r="B8" s="4" t="inlineStr">
        <is>
          <t xml:space="preserve"> </t>
        </is>
      </c>
      <c r="C8" s="4" t="inlineStr">
        <is>
          <t xml:space="preserve"> </t>
        </is>
      </c>
      <c r="D8" s="4" t="inlineStr">
        <is>
          <t xml:space="preserve"> </t>
        </is>
      </c>
      <c r="E8" s="16" t="n">
        <v>9.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period of unvested employee shares outstanding</t>
        </is>
      </c>
      <c r="B9" s="4" t="inlineStr">
        <is>
          <t xml:space="preserve"> </t>
        </is>
      </c>
      <c r="C9" s="4" t="inlineStr">
        <is>
          <t xml:space="preserve"> </t>
        </is>
      </c>
      <c r="D9" s="4" t="inlineStr">
        <is>
          <t xml:space="preserve"> </t>
        </is>
      </c>
      <c r="E9" s="4" t="inlineStr">
        <is>
          <t>2 years 4 months 24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grant-date fair value of share options granted</t>
        </is>
      </c>
      <c r="B10" s="4" t="inlineStr">
        <is>
          <t xml:space="preserve"> </t>
        </is>
      </c>
      <c r="C10" s="4" t="inlineStr">
        <is>
          <t xml:space="preserve"> </t>
        </is>
      </c>
      <c r="D10" s="4" t="inlineStr">
        <is>
          <t xml:space="preserve"> </t>
        </is>
      </c>
      <c r="E10" s="9" t="n">
        <v>0.7</v>
      </c>
      <c r="F10" s="9" t="n">
        <v>4.49</v>
      </c>
      <c r="G10" s="9" t="n">
        <v>9.869999999999999</v>
      </c>
      <c r="H10" s="4" t="inlineStr">
        <is>
          <t xml:space="preserve"> </t>
        </is>
      </c>
      <c r="I10" s="4" t="inlineStr">
        <is>
          <t xml:space="preserve"> </t>
        </is>
      </c>
      <c r="J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eneral 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0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rdinary shares subject to automatic increase in outstanding ordinary shares on each year</t>
        </is>
      </c>
      <c r="B16" s="4" t="inlineStr">
        <is>
          <t xml:space="preserve"> </t>
        </is>
      </c>
      <c r="C16" s="4" t="inlineStr">
        <is>
          <t xml:space="preserve"> </t>
        </is>
      </c>
      <c r="D16" s="14"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s of share option plan</t>
        </is>
      </c>
      <c r="B17" s="4" t="inlineStr">
        <is>
          <t xml:space="preserve"> </t>
        </is>
      </c>
      <c r="C17" s="4" t="inlineStr">
        <is>
          <t xml:space="preserve"> </t>
        </is>
      </c>
      <c r="D17" s="4" t="inlineStr">
        <is>
          <t xml:space="preserve"> </t>
        </is>
      </c>
      <c r="E17" s="4" t="inlineStr">
        <is>
          <t xml:space="preserve"> 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rdinary shares subject to automatic increase in outstanding ordinary shares on each year</t>
        </is>
      </c>
      <c r="B18" s="5" t="n">
        <v>347447</v>
      </c>
      <c r="C18" s="4" t="inlineStr">
        <is>
          <t xml:space="preserve"> </t>
        </is>
      </c>
      <c r="D18" s="5" t="n">
        <v>3474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reserved for issuance</t>
        </is>
      </c>
      <c r="B19" s="4" t="inlineStr">
        <is>
          <t xml:space="preserve"> </t>
        </is>
      </c>
      <c r="C19" s="4" t="inlineStr">
        <is>
          <t xml:space="preserve"> </t>
        </is>
      </c>
      <c r="D19" s="5" t="n">
        <v>347447</v>
      </c>
      <c r="E19" s="5" t="n">
        <v>26358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ordinary shares, percentage of fair market value</t>
        </is>
      </c>
      <c r="B20" s="4" t="inlineStr">
        <is>
          <t xml:space="preserve"> </t>
        </is>
      </c>
      <c r="C20" s="4" t="inlineStr">
        <is>
          <t xml:space="preserve"> </t>
        </is>
      </c>
      <c r="D20" s="14" t="n">
        <v>0.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mployee's compensation eligible</t>
        </is>
      </c>
      <c r="B21" s="4" t="inlineStr">
        <is>
          <t xml:space="preserve"> </t>
        </is>
      </c>
      <c r="C21" s="4" t="inlineStr">
        <is>
          <t xml:space="preserve"> </t>
        </is>
      </c>
      <c r="D21" s="14"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purchased</t>
        </is>
      </c>
      <c r="B22" s="4" t="inlineStr">
        <is>
          <t xml:space="preserve"> </t>
        </is>
      </c>
      <c r="C22" s="4" t="inlineStr">
        <is>
          <t xml:space="preserve"> </t>
        </is>
      </c>
      <c r="D22" s="4" t="inlineStr">
        <is>
          <t xml:space="preserve"> </t>
        </is>
      </c>
      <c r="E22" s="5" t="n">
        <v>37213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umber of equity awards authorized</t>
        </is>
      </c>
      <c r="B25" s="4" t="inlineStr">
        <is>
          <t xml:space="preserve"> </t>
        </is>
      </c>
      <c r="C25" s="4" t="inlineStr">
        <is>
          <t xml:space="preserve"> </t>
        </is>
      </c>
      <c r="D25" s="5" t="n">
        <v>58986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ordinary shares subject to automatic increase in outstanding ordinary shares on each year</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rdinary shares subject to automatic increase in outstanding ordinary shares on each year</t>
        </is>
      </c>
      <c r="B27" s="4" t="inlineStr">
        <is>
          <t xml:space="preserve"> </t>
        </is>
      </c>
      <c r="C27" s="4" t="inlineStr">
        <is>
          <t xml:space="preserve"> </t>
        </is>
      </c>
      <c r="D27" s="14" t="n">
        <v>0.0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s of share option plan</t>
        </is>
      </c>
      <c r="B28" s="4" t="inlineStr">
        <is>
          <t xml:space="preserve"> </t>
        </is>
      </c>
      <c r="C28" s="4" t="inlineStr">
        <is>
          <t xml:space="preserve"> </t>
        </is>
      </c>
      <c r="D28" s="4" t="inlineStr">
        <is>
          <t xml:space="preserve"> </t>
        </is>
      </c>
      <c r="E28"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rdinary shares subject to automatic increase in outstanding ordinary shares on each year</t>
        </is>
      </c>
      <c r="B29" s="5" t="n">
        <v>1434184</v>
      </c>
      <c r="C29" s="5" t="n">
        <v>14341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number of ordinary shares outstanding</t>
        </is>
      </c>
      <c r="B30" s="14" t="n">
        <v>0.04</v>
      </c>
      <c r="C30" s="14"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vice based options, 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centage</t>
        </is>
      </c>
      <c r="B32" s="4" t="inlineStr">
        <is>
          <t xml:space="preserve"> </t>
        </is>
      </c>
      <c r="C32" s="4" t="inlineStr">
        <is>
          <t xml:space="preserve"> </t>
        </is>
      </c>
      <c r="D32" s="4" t="inlineStr">
        <is>
          <t xml:space="preserve"> </t>
        </is>
      </c>
      <c r="E32" s="14" t="n">
        <v>0.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eneral 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Plan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number of equity awards authorized</t>
        </is>
      </c>
      <c r="B36" s="4" t="inlineStr">
        <is>
          <t xml:space="preserve"> </t>
        </is>
      </c>
      <c r="C36" s="4" t="inlineStr">
        <is>
          <t xml:space="preserve"> </t>
        </is>
      </c>
      <c r="D36" s="5" t="n">
        <v>3474469</v>
      </c>
      <c r="E36" s="4" t="inlineStr">
        <is>
          <t xml:space="preserve"> </t>
        </is>
      </c>
      <c r="F36" s="4" t="inlineStr">
        <is>
          <t xml:space="preserve"> </t>
        </is>
      </c>
      <c r="G36" s="4" t="inlineStr">
        <is>
          <t xml:space="preserve"> </t>
        </is>
      </c>
      <c r="H36" s="4" t="inlineStr">
        <is>
          <t xml:space="preserve"> </t>
        </is>
      </c>
      <c r="I36" s="4" t="inlineStr">
        <is>
          <t xml:space="preserve"> </t>
        </is>
      </c>
      <c r="J36" s="5" t="n">
        <v>2424156</v>
      </c>
    </row>
    <row r="37">
      <c r="A37" s="4" t="inlineStr">
        <is>
          <t>Induce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number of equity award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0</v>
      </c>
      <c r="I39" s="5" t="n">
        <v>3400000</v>
      </c>
      <c r="J39"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Changes in Employee Shares (Details) - Performance and Service Based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balance</t>
        </is>
      </c>
      <c r="B4" s="5" t="n">
        <v>47332</v>
      </c>
      <c r="C4" s="5" t="n">
        <v>207310</v>
      </c>
      <c r="D4" s="5" t="n">
        <v>492514</v>
      </c>
    </row>
    <row r="5">
      <c r="A5" s="4" t="inlineStr">
        <is>
          <t>Number of Shares, Granted</t>
        </is>
      </c>
      <c r="B5" s="4" t="inlineStr">
        <is>
          <t xml:space="preserve"> </t>
        </is>
      </c>
      <c r="C5" s="4" t="inlineStr">
        <is>
          <t xml:space="preserve"> </t>
        </is>
      </c>
      <c r="D5" s="5" t="n">
        <v>42412</v>
      </c>
    </row>
    <row r="6">
      <c r="A6" s="4" t="inlineStr">
        <is>
          <t>Number of Shares, Vested</t>
        </is>
      </c>
      <c r="B6" s="5" t="n">
        <v>-24837</v>
      </c>
      <c r="C6" s="5" t="n">
        <v>-65705</v>
      </c>
      <c r="D6" s="5" t="n">
        <v>-209836</v>
      </c>
    </row>
    <row r="7">
      <c r="A7" s="4" t="inlineStr">
        <is>
          <t>Number of Shares, Forfeited</t>
        </is>
      </c>
      <c r="B7" s="5" t="n">
        <v>-6186</v>
      </c>
      <c r="C7" s="5" t="n">
        <v>-94273</v>
      </c>
      <c r="D7" s="5" t="n">
        <v>-117780</v>
      </c>
    </row>
    <row r="8">
      <c r="A8" s="4" t="inlineStr">
        <is>
          <t>Number of Shares, Unvested balance</t>
        </is>
      </c>
      <c r="B8" s="5" t="n">
        <v>16309</v>
      </c>
      <c r="C8" s="5" t="n">
        <v>47332</v>
      </c>
      <c r="D8" s="5" t="n">
        <v>207310</v>
      </c>
    </row>
    <row r="9">
      <c r="A9" s="4" t="inlineStr">
        <is>
          <t>Weighted Average Grant Date Fair Value, Unvested balance</t>
        </is>
      </c>
      <c r="B9" s="9" t="n">
        <v>10.82</v>
      </c>
      <c r="C9" s="9" t="n">
        <v>9.970000000000001</v>
      </c>
      <c r="D9" s="9" t="n">
        <v>1.36</v>
      </c>
    </row>
    <row r="10">
      <c r="A10" s="4" t="inlineStr">
        <is>
          <t>Weighted Average Grant Date Fair Value, Granted</t>
        </is>
      </c>
      <c r="B10" s="4" t="inlineStr">
        <is>
          <t xml:space="preserve"> </t>
        </is>
      </c>
      <c r="C10" s="5" t="n">
        <v>0</v>
      </c>
      <c r="D10" s="17" t="n">
        <v>11.78</v>
      </c>
    </row>
    <row r="11">
      <c r="A11" s="4" t="inlineStr">
        <is>
          <t>Weighted Average Grant Date Fair Value, Vested</t>
        </is>
      </c>
      <c r="B11" s="17" t="n">
        <v>8.710000000000001</v>
      </c>
      <c r="C11" s="17" t="n">
        <v>8.710000000000001</v>
      </c>
      <c r="D11" s="17" t="n">
        <v>7.1</v>
      </c>
    </row>
    <row r="12">
      <c r="A12" s="4" t="inlineStr">
        <is>
          <t>Weighted Average Grant Date Fair Value, Forfeited</t>
        </is>
      </c>
      <c r="B12" s="17" t="n">
        <v>10.36</v>
      </c>
      <c r="C12" s="17" t="n">
        <v>10.36</v>
      </c>
      <c r="D12" s="17" t="n">
        <v>12.64</v>
      </c>
    </row>
    <row r="13">
      <c r="A13" s="4" t="inlineStr">
        <is>
          <t>Weighted Average Grant Date Fair Value, Unvested balance</t>
        </is>
      </c>
      <c r="B13" s="9" t="n">
        <v>11.33</v>
      </c>
      <c r="C13" s="9" t="n">
        <v>10.82</v>
      </c>
      <c r="D13" s="9" t="n">
        <v>9.97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Non-Cash Share-Based Compensation - Assumptions Used in Black-Scholes Option Pricing Model to Determine Fair Value of Share Options Granted to Employees and Director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option life (years)</t>
        </is>
      </c>
      <c r="B4" s="4" t="inlineStr">
        <is>
          <t>6 years 3 months 18 days</t>
        </is>
      </c>
      <c r="C4" s="4" t="inlineStr">
        <is>
          <t>6 years 3 months 18 days</t>
        </is>
      </c>
      <c r="D4" s="4" t="inlineStr">
        <is>
          <t>6 years 1 month 6 days</t>
        </is>
      </c>
    </row>
    <row r="5">
      <c r="A5" s="4" t="inlineStr">
        <is>
          <t>Expected volatility</t>
        </is>
      </c>
      <c r="B5" s="15" t="n">
        <v>0.747</v>
      </c>
      <c r="C5" s="15" t="n">
        <v>0.769</v>
      </c>
      <c r="D5" s="15" t="n">
        <v>0.774</v>
      </c>
    </row>
    <row r="6">
      <c r="A6" s="4" t="inlineStr">
        <is>
          <t>Risk-free interest rate</t>
        </is>
      </c>
      <c r="B6" s="15" t="n">
        <v>0.022</v>
      </c>
      <c r="C6" s="15" t="n">
        <v>0.011</v>
      </c>
      <c r="D6" s="15" t="n">
        <v>0.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n-Cash Share-Based Compensation - Summary of Share Options (Details) - Share Option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5421715</v>
      </c>
      <c r="C4" s="5" t="n">
        <v>3687086</v>
      </c>
      <c r="D4" s="4" t="inlineStr">
        <is>
          <t xml:space="preserve"> </t>
        </is>
      </c>
    </row>
    <row r="5">
      <c r="A5" s="4" t="inlineStr">
        <is>
          <t>Number of Shares, Granted</t>
        </is>
      </c>
      <c r="B5" s="5" t="n">
        <v>5284810</v>
      </c>
      <c r="C5" s="5" t="n">
        <v>4352281</v>
      </c>
      <c r="D5" s="5" t="n">
        <v>3760210</v>
      </c>
    </row>
    <row r="6">
      <c r="A6" s="4" t="inlineStr">
        <is>
          <t>Number of Shares, Expired</t>
        </is>
      </c>
      <c r="B6" s="5" t="n">
        <v>-298143</v>
      </c>
      <c r="C6" s="5" t="n">
        <v>-145638</v>
      </c>
      <c r="D6" s="4" t="inlineStr">
        <is>
          <t xml:space="preserve"> </t>
        </is>
      </c>
    </row>
    <row r="7">
      <c r="A7" s="4" t="inlineStr">
        <is>
          <t>Number of Shares, Canceled or Forfeited</t>
        </is>
      </c>
      <c r="B7" s="5" t="n">
        <v>-2489882</v>
      </c>
      <c r="C7" s="5" t="n">
        <v>-2472014</v>
      </c>
      <c r="D7" s="5" t="n">
        <v>-73124</v>
      </c>
    </row>
    <row r="8">
      <c r="A8" s="4" t="inlineStr">
        <is>
          <t>Number of Shares, Outstanding ending balance</t>
        </is>
      </c>
      <c r="B8" s="5" t="n">
        <v>7918500</v>
      </c>
      <c r="C8" s="5" t="n">
        <v>5421715</v>
      </c>
      <c r="D8" s="5" t="n">
        <v>3687086</v>
      </c>
    </row>
    <row r="9">
      <c r="A9" s="4" t="inlineStr">
        <is>
          <t>Number of Shares, Exercisable as of December 31, 2022</t>
        </is>
      </c>
      <c r="B9" s="5" t="n">
        <v>2044228</v>
      </c>
      <c r="C9" s="4" t="inlineStr">
        <is>
          <t xml:space="preserve"> </t>
        </is>
      </c>
      <c r="D9" s="4" t="inlineStr">
        <is>
          <t xml:space="preserve"> </t>
        </is>
      </c>
    </row>
    <row r="10">
      <c r="A10" s="4" t="inlineStr">
        <is>
          <t>Number of Shares, Vested and expected to vest as of December 31, 2022</t>
        </is>
      </c>
      <c r="B10" s="5" t="n">
        <v>7918500</v>
      </c>
      <c r="C10" s="4" t="inlineStr">
        <is>
          <t xml:space="preserve"> </t>
        </is>
      </c>
      <c r="D10" s="4" t="inlineStr">
        <is>
          <t xml:space="preserve"> </t>
        </is>
      </c>
    </row>
    <row r="11">
      <c r="A11" s="4" t="inlineStr">
        <is>
          <t>Weighted Average Exercise Price, Outstanding beginning balance</t>
        </is>
      </c>
      <c r="B11" s="9" t="n">
        <v>9.23</v>
      </c>
      <c r="C11" s="9" t="n">
        <v>13.03</v>
      </c>
      <c r="D11" s="4" t="inlineStr">
        <is>
          <t xml:space="preserve"> </t>
        </is>
      </c>
    </row>
    <row r="12">
      <c r="A12" s="4" t="inlineStr">
        <is>
          <t>Weighted Average Exercise Price, Granted</t>
        </is>
      </c>
      <c r="B12" s="17" t="n">
        <v>1.05</v>
      </c>
      <c r="C12" s="17" t="n">
        <v>6.87</v>
      </c>
      <c r="D12" s="9" t="n">
        <v>14.79</v>
      </c>
    </row>
    <row r="13">
      <c r="A13" s="4" t="inlineStr">
        <is>
          <t>Weighted Average Exercise Price, Expired</t>
        </is>
      </c>
      <c r="B13" s="17" t="n">
        <v>13.57</v>
      </c>
      <c r="C13" s="17" t="n">
        <v>13.02</v>
      </c>
      <c r="D13" s="4" t="inlineStr">
        <is>
          <t xml:space="preserve"> </t>
        </is>
      </c>
    </row>
    <row r="14">
      <c r="A14" s="4" t="inlineStr">
        <is>
          <t>Weighted Average Exercise Price, Canceled or Forfeited</t>
        </is>
      </c>
      <c r="B14" s="17" t="n">
        <v>5.74</v>
      </c>
      <c r="C14" s="17" t="n">
        <v>13.2</v>
      </c>
      <c r="D14" s="17" t="n">
        <v>15.32</v>
      </c>
    </row>
    <row r="15">
      <c r="A15" s="4" t="inlineStr">
        <is>
          <t>Weighted Average Exercise Price, Outstanding ending balance</t>
        </is>
      </c>
      <c r="B15" s="17" t="n">
        <v>4.76</v>
      </c>
      <c r="C15" s="9" t="n">
        <v>9.23</v>
      </c>
      <c r="D15" s="9" t="n">
        <v>13.03</v>
      </c>
    </row>
    <row r="16">
      <c r="A16" s="4" t="inlineStr">
        <is>
          <t>Weighted Average Exercise Price, Exercisable as of December 31, 2022</t>
        </is>
      </c>
      <c r="B16" s="17" t="n">
        <v>10.98</v>
      </c>
      <c r="C16" s="4" t="inlineStr">
        <is>
          <t xml:space="preserve"> </t>
        </is>
      </c>
      <c r="D16" s="4" t="inlineStr">
        <is>
          <t xml:space="preserve"> </t>
        </is>
      </c>
    </row>
    <row r="17">
      <c r="A17" s="4" t="inlineStr">
        <is>
          <t>Weighted Average Exercise Price, Vested and expected to vest as of December 31, 2022</t>
        </is>
      </c>
      <c r="B17" s="9" t="n">
        <v>4.76</v>
      </c>
      <c r="C17" s="4" t="inlineStr">
        <is>
          <t xml:space="preserve"> </t>
        </is>
      </c>
      <c r="D17" s="4" t="inlineStr">
        <is>
          <t xml:space="preserve"> </t>
        </is>
      </c>
    </row>
    <row r="18">
      <c r="A18" s="4" t="inlineStr">
        <is>
          <t>Weighted Average Remaining Contractual Term (in years), Outstanding</t>
        </is>
      </c>
      <c r="B18" s="4" t="inlineStr">
        <is>
          <t>8 years 4 months 24 days</t>
        </is>
      </c>
      <c r="C18" s="4" t="inlineStr">
        <is>
          <t>8 years 4 months 13 days</t>
        </is>
      </c>
      <c r="D18" s="4" t="inlineStr">
        <is>
          <t>9 years 7 months 2 days</t>
        </is>
      </c>
    </row>
    <row r="19">
      <c r="A19" s="4" t="inlineStr">
        <is>
          <t>Weighted Average Remaining Contractual Term (in years), Exercisable as of December 31, 2022</t>
        </is>
      </c>
      <c r="B19" s="4" t="inlineStr">
        <is>
          <t>6 years 5 months 23 days</t>
        </is>
      </c>
      <c r="C19" s="4" t="inlineStr">
        <is>
          <t xml:space="preserve"> </t>
        </is>
      </c>
      <c r="D19" s="4" t="inlineStr">
        <is>
          <t xml:space="preserve"> </t>
        </is>
      </c>
    </row>
    <row r="20">
      <c r="A20" s="4" t="inlineStr">
        <is>
          <t>Weighted Average Remaining Contractual Term (in years), Vested and expected to vest as of December 31, 2022</t>
        </is>
      </c>
      <c r="B20" s="4" t="inlineStr">
        <is>
          <t>8 years 4 months 24 days</t>
        </is>
      </c>
      <c r="C20" s="4" t="inlineStr">
        <is>
          <t xml:space="preserve"> </t>
        </is>
      </c>
      <c r="D20" s="4" t="inlineStr">
        <is>
          <t xml:space="preserve"> </t>
        </is>
      </c>
    </row>
    <row r="21">
      <c r="A21" s="4" t="inlineStr">
        <is>
          <t>Aggregate Intrinsic Value, Outstanding</t>
        </is>
      </c>
      <c r="B21" s="4" t="inlineStr">
        <is>
          <t xml:space="preserve"> </t>
        </is>
      </c>
      <c r="C21" s="6" t="n">
        <v>570</v>
      </c>
      <c r="D21" s="6" t="n">
        <v>99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Activity Related to RSUs (Details) - RSU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balance</t>
        </is>
      </c>
      <c r="B4" s="5" t="n">
        <v>88750</v>
      </c>
      <c r="C4" s="5" t="n">
        <v>2500</v>
      </c>
      <c r="D4" s="4" t="inlineStr">
        <is>
          <t xml:space="preserve"> </t>
        </is>
      </c>
    </row>
    <row r="5">
      <c r="A5" s="4" t="inlineStr">
        <is>
          <t>Number of RSUs, Granted</t>
        </is>
      </c>
      <c r="B5" s="5" t="n">
        <v>669270</v>
      </c>
      <c r="C5" s="5" t="n">
        <v>120375</v>
      </c>
      <c r="D5" s="5" t="n">
        <v>2500</v>
      </c>
    </row>
    <row r="6">
      <c r="A6" s="4" t="inlineStr">
        <is>
          <t>Number of Shares, Exercised</t>
        </is>
      </c>
      <c r="B6" s="5" t="n">
        <v>-44688</v>
      </c>
      <c r="C6" s="4" t="inlineStr">
        <is>
          <t xml:space="preserve"> </t>
        </is>
      </c>
      <c r="D6" s="4" t="inlineStr">
        <is>
          <t xml:space="preserve"> </t>
        </is>
      </c>
    </row>
    <row r="7">
      <c r="A7" s="4" t="inlineStr">
        <is>
          <t>Number of RSUs, Forfeited</t>
        </is>
      </c>
      <c r="B7" s="5" t="n">
        <v>-267742</v>
      </c>
      <c r="C7" s="5" t="n">
        <v>-34125</v>
      </c>
      <c r="D7" s="4" t="inlineStr">
        <is>
          <t xml:space="preserve"> </t>
        </is>
      </c>
    </row>
    <row r="8">
      <c r="A8" s="4" t="inlineStr">
        <is>
          <t>Number of Shares, Unvested balance</t>
        </is>
      </c>
      <c r="B8" s="5" t="n">
        <v>445590</v>
      </c>
      <c r="C8" s="5" t="n">
        <v>88750</v>
      </c>
      <c r="D8" s="5" t="n">
        <v>2500</v>
      </c>
    </row>
    <row r="9">
      <c r="A9" s="4" t="inlineStr">
        <is>
          <t>Weighted Average Grant Date Fair Value, Unvested balance</t>
        </is>
      </c>
      <c r="B9" s="9" t="n">
        <v>10.01</v>
      </c>
      <c r="C9" s="9" t="n">
        <v>17.56</v>
      </c>
      <c r="D9" s="4" t="inlineStr">
        <is>
          <t xml:space="preserve"> </t>
        </is>
      </c>
    </row>
    <row r="10">
      <c r="A10" s="4" t="inlineStr">
        <is>
          <t>Weighted Average Grant Date Fair Value, Granted</t>
        </is>
      </c>
      <c r="B10" s="17" t="n">
        <v>1.03</v>
      </c>
      <c r="C10" s="17" t="n">
        <v>9.640000000000001</v>
      </c>
      <c r="D10" s="9" t="n">
        <v>17.56</v>
      </c>
    </row>
    <row r="11">
      <c r="A11" s="4" t="inlineStr">
        <is>
          <t>Weighted Average Grant Date Fair Value, Exercised</t>
        </is>
      </c>
      <c r="B11" s="17" t="n">
        <v>5.63</v>
      </c>
      <c r="C11" s="4" t="inlineStr">
        <is>
          <t xml:space="preserve"> </t>
        </is>
      </c>
      <c r="D11" s="4" t="inlineStr">
        <is>
          <t xml:space="preserve"> </t>
        </is>
      </c>
    </row>
    <row r="12">
      <c r="A12" s="4" t="inlineStr">
        <is>
          <t>Weighted Average Grant Date Fair Value, Forfeited</t>
        </is>
      </c>
      <c r="B12" s="17" t="n">
        <v>3.03</v>
      </c>
      <c r="C12" s="17" t="n">
        <v>8.630000000000001</v>
      </c>
      <c r="D12" s="4" t="inlineStr">
        <is>
          <t xml:space="preserve"> </t>
        </is>
      </c>
    </row>
    <row r="13">
      <c r="A13" s="4" t="inlineStr">
        <is>
          <t>Weighted Average Grant Date Fair Value, Unvested balance</t>
        </is>
      </c>
      <c r="B13" s="9" t="n">
        <v>0.98</v>
      </c>
      <c r="C13" s="9" t="n">
        <v>10.01</v>
      </c>
      <c r="D13" s="9" t="n">
        <v>17.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Non-Cash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Non-cash share-based compensation expense</t>
        </is>
      </c>
      <c r="B4" s="6" t="n">
        <v>5077</v>
      </c>
      <c r="C4" s="6" t="n">
        <v>10723</v>
      </c>
      <c r="D4" s="6" t="n">
        <v>6204</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Non-cash share-based compensation expense</t>
        </is>
      </c>
      <c r="B7" s="5" t="n">
        <v>2127</v>
      </c>
      <c r="C7" s="5" t="n">
        <v>4511</v>
      </c>
      <c r="D7" s="5" t="n">
        <v>2510</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Non-cash share-based compensation expense</t>
        </is>
      </c>
      <c r="B10" s="6" t="n">
        <v>2950</v>
      </c>
      <c r="C10" s="6" t="n">
        <v>6212</v>
      </c>
      <c r="D10" s="6" t="n">
        <v>36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Net loss (income) realized before calculation of income tax, domestic</t>
        </is>
      </c>
      <c r="B4" s="4" t="inlineStr">
        <is>
          <t xml:space="preserve"> </t>
        </is>
      </c>
      <c r="C4" s="6" t="n">
        <v>89700000</v>
      </c>
      <c r="D4" s="6" t="n">
        <v>141200000</v>
      </c>
      <c r="E4" s="6" t="n">
        <v>96900000</v>
      </c>
    </row>
    <row r="5">
      <c r="A5" s="4" t="inlineStr">
        <is>
          <t>Net loss (income) realized before calculation of income tax, foreign</t>
        </is>
      </c>
      <c r="B5" s="4" t="inlineStr">
        <is>
          <t xml:space="preserve"> </t>
        </is>
      </c>
      <c r="C5" s="5" t="n">
        <v>-1200000</v>
      </c>
      <c r="D5" s="5" t="n">
        <v>-1000000</v>
      </c>
      <c r="E5" s="6" t="n">
        <v>-700000</v>
      </c>
    </row>
    <row r="6">
      <c r="A6" s="4" t="inlineStr">
        <is>
          <t>Net operating loss carryforwards</t>
        </is>
      </c>
      <c r="B6" s="4" t="inlineStr">
        <is>
          <t xml:space="preserve"> </t>
        </is>
      </c>
      <c r="C6" s="5" t="n">
        <v>310800000</v>
      </c>
      <c r="D6" s="5" t="n">
        <v>258100000</v>
      </c>
      <c r="E6" s="4" t="inlineStr">
        <is>
          <t xml:space="preserve"> </t>
        </is>
      </c>
    </row>
    <row r="7">
      <c r="A7" s="4" t="inlineStr">
        <is>
          <t>Uncertain tax positions</t>
        </is>
      </c>
      <c r="B7" s="4" t="inlineStr">
        <is>
          <t xml:space="preserve"> </t>
        </is>
      </c>
      <c r="C7" s="5" t="n">
        <v>0</v>
      </c>
      <c r="D7" s="5" t="n">
        <v>0</v>
      </c>
      <c r="E7" s="4" t="inlineStr">
        <is>
          <t xml:space="preserve"> </t>
        </is>
      </c>
    </row>
    <row r="8">
      <c r="A8" s="4" t="inlineStr">
        <is>
          <t>Accrued interest or penalties related to uncertain tax positions</t>
        </is>
      </c>
      <c r="B8" s="4" t="inlineStr">
        <is>
          <t xml:space="preserve"> </t>
        </is>
      </c>
      <c r="C8" s="6" t="n">
        <v>0</v>
      </c>
      <c r="D8" s="6" t="n">
        <v>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Corporate income tax rate reconciliation, change in enacted tax rate, percentage</t>
        </is>
      </c>
      <c r="B11" s="14" t="n">
        <v>0.19</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Corporate income tax rate reconciliation, change in enacted tax rate, percentage</t>
        </is>
      </c>
      <c r="B14" s="14" t="n">
        <v>0.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oreign</t>
        </is>
      </c>
      <c r="B4" s="6" t="n">
        <v>524</v>
      </c>
      <c r="C4" s="6" t="n">
        <v>513</v>
      </c>
      <c r="D4" s="6" t="n">
        <v>287</v>
      </c>
    </row>
    <row r="5">
      <c r="A5" s="4" t="inlineStr">
        <is>
          <t>Total current expense:</t>
        </is>
      </c>
      <c r="B5" s="5" t="n">
        <v>524</v>
      </c>
      <c r="C5" s="5" t="n">
        <v>513</v>
      </c>
      <c r="D5" s="5" t="n">
        <v>287</v>
      </c>
    </row>
    <row r="6">
      <c r="A6" s="3" t="inlineStr">
        <is>
          <t>Deferred benefit</t>
        </is>
      </c>
      <c r="B6" s="4" t="inlineStr">
        <is>
          <t xml:space="preserve"> </t>
        </is>
      </c>
      <c r="C6" s="4" t="inlineStr">
        <is>
          <t xml:space="preserve"> </t>
        </is>
      </c>
      <c r="D6" s="4" t="inlineStr">
        <is>
          <t xml:space="preserve"> </t>
        </is>
      </c>
    </row>
    <row r="7">
      <c r="A7" s="4" t="inlineStr">
        <is>
          <t>Foreign</t>
        </is>
      </c>
      <c r="B7" s="5" t="n">
        <v>-156</v>
      </c>
      <c r="C7" s="5" t="n">
        <v>-171</v>
      </c>
      <c r="D7" s="5" t="n">
        <v>-158</v>
      </c>
    </row>
    <row r="8">
      <c r="A8" s="4" t="inlineStr">
        <is>
          <t>Total deferred benefit:</t>
        </is>
      </c>
      <c r="B8" s="5" t="n">
        <v>-156</v>
      </c>
      <c r="C8" s="5" t="n">
        <v>-171</v>
      </c>
      <c r="D8" s="5" t="n">
        <v>-158</v>
      </c>
    </row>
    <row r="9">
      <c r="A9" s="4" t="inlineStr">
        <is>
          <t>Total income tax expense:</t>
        </is>
      </c>
      <c r="B9" s="6" t="n">
        <v>368</v>
      </c>
      <c r="C9" s="6" t="n">
        <v>342</v>
      </c>
      <c r="D9" s="6" t="n">
        <v>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at UK statutory rate of 19%</t>
        </is>
      </c>
      <c r="B4" s="6" t="n">
        <v>-16806</v>
      </c>
      <c r="C4" s="6" t="n">
        <v>-26609</v>
      </c>
      <c r="D4" s="6" t="n">
        <v>-18277</v>
      </c>
    </row>
    <row r="5">
      <c r="A5" s="4" t="inlineStr">
        <is>
          <t>R&amp;D expenditure</t>
        </is>
      </c>
      <c r="B5" s="4" t="inlineStr">
        <is>
          <t xml:space="preserve"> </t>
        </is>
      </c>
      <c r="C5" s="4" t="inlineStr">
        <is>
          <t xml:space="preserve"> </t>
        </is>
      </c>
      <c r="D5" s="5" t="n">
        <v>5756</v>
      </c>
    </row>
    <row r="6">
      <c r="A6" s="4" t="inlineStr">
        <is>
          <t>Foreign rate differential</t>
        </is>
      </c>
      <c r="B6" s="5" t="n">
        <v>62</v>
      </c>
      <c r="C6" s="5" t="n">
        <v>69</v>
      </c>
      <c r="D6" s="5" t="n">
        <v>42</v>
      </c>
    </row>
    <row r="7">
      <c r="A7" s="4" t="inlineStr">
        <is>
          <t>Change in valuation allowance</t>
        </is>
      </c>
      <c r="B7" s="5" t="n">
        <v>19280</v>
      </c>
      <c r="C7" s="5" t="n">
        <v>40508</v>
      </c>
      <c r="D7" s="5" t="n">
        <v>15691</v>
      </c>
    </row>
    <row r="8">
      <c r="A8" s="4" t="inlineStr">
        <is>
          <t>U.S. state income taxes</t>
        </is>
      </c>
      <c r="B8" s="5" t="n">
        <v>35</v>
      </c>
      <c r="C8" s="5" t="n">
        <v>21</v>
      </c>
      <c r="D8" s="5" t="n">
        <v>-13</v>
      </c>
    </row>
    <row r="9">
      <c r="A9" s="4" t="inlineStr">
        <is>
          <t>Change in tax rates</t>
        </is>
      </c>
      <c r="B9" s="5" t="n">
        <v>-4627</v>
      </c>
      <c r="C9" s="5" t="n">
        <v>-16777</v>
      </c>
      <c r="D9" s="4" t="inlineStr">
        <is>
          <t xml:space="preserve"> </t>
        </is>
      </c>
    </row>
    <row r="10">
      <c r="A10" s="4" t="inlineStr">
        <is>
          <t>Other</t>
        </is>
      </c>
      <c r="B10" s="5" t="n">
        <v>2425</v>
      </c>
      <c r="C10" s="5" t="n">
        <v>3130</v>
      </c>
      <c r="D10" s="5" t="n">
        <v>-3070</v>
      </c>
    </row>
    <row r="11">
      <c r="A11" s="4" t="inlineStr">
        <is>
          <t>Total income tax expense:</t>
        </is>
      </c>
      <c r="B11" s="6" t="n">
        <v>368</v>
      </c>
      <c r="C11" s="6" t="n">
        <v>342</v>
      </c>
      <c r="D11" s="6" t="n">
        <v>1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 percent</t>
        </is>
      </c>
      <c r="B4" s="14" t="n">
        <v>0.19</v>
      </c>
      <c r="C4" s="14" t="n">
        <v>0.19</v>
      </c>
      <c r="D4" s="14" t="n">
        <v>0.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25" customWidth="1" min="5" max="5"/>
    <col width="36" customWidth="1" min="6" max="6"/>
    <col width="61" customWidth="1" min="7" max="7"/>
    <col width="64" customWidth="1" min="8" max="8"/>
    <col width="61" customWidth="1" min="9" max="9"/>
    <col width="32" customWidth="1" min="10" max="10"/>
    <col width="28" customWidth="1" min="11" max="11"/>
    <col width="35" customWidth="1" min="12" max="12"/>
    <col width="20" customWidth="1" min="13" max="13"/>
    <col width="35" customWidth="1" min="14" max="14"/>
    <col width="27" customWidth="1" min="15" max="15"/>
    <col width="52" customWidth="1" min="16" max="16"/>
    <col width="55" customWidth="1" min="17" max="17"/>
    <col width="52" customWidth="1" min="18" max="18"/>
    <col width="44" customWidth="1" min="19" max="19"/>
    <col width="20" customWidth="1" min="20" max="20"/>
  </cols>
  <sheetData>
    <row r="1">
      <c r="A1" s="1" t="inlineStr">
        <is>
          <t>Consolidated Statements of Shareholders' Equity - USD ($) $ in Thousands</t>
        </is>
      </c>
      <c r="B1" s="2" t="inlineStr">
        <is>
          <t>Total</t>
        </is>
      </c>
      <c r="C1" s="2" t="inlineStr">
        <is>
          <t>SERIES A Preferred Stock</t>
        </is>
      </c>
      <c r="D1" s="2" t="inlineStr">
        <is>
          <t>SERIES B $0.00001 PAR VALUE</t>
        </is>
      </c>
      <c r="E1" s="2" t="inlineStr">
        <is>
          <t>Series C Preferred Stock</t>
        </is>
      </c>
      <c r="F1" s="2" t="inlineStr">
        <is>
          <t>PREFERRED SHARES $0.00001 PAR VALUE</t>
        </is>
      </c>
      <c r="G1" s="2" t="inlineStr">
        <is>
          <t>PREFERRED SHARES $0.00001 PAR VALUE SERIES A Preferred Stock</t>
        </is>
      </c>
      <c r="H1" s="2" t="inlineStr">
        <is>
          <t>PREFERRED SHARES $0.00001 PAR VALUE SERIES B $0.00001 PAR VALUE</t>
        </is>
      </c>
      <c r="I1" s="2" t="inlineStr">
        <is>
          <t>PREFERRED SHARES $0.00001 PAR VALUE Series C Preferred Stock</t>
        </is>
      </c>
      <c r="J1" s="2" t="inlineStr">
        <is>
          <t>A-G ORDINARY £0.00001 PAR VALUE</t>
        </is>
      </c>
      <c r="K1" s="2" t="inlineStr">
        <is>
          <t>ORDINARY £0.00001 PAR VALUE</t>
        </is>
      </c>
      <c r="L1" s="2" t="inlineStr">
        <is>
          <t>DEFERRED SHARES £0.00001 PAR VALUE</t>
        </is>
      </c>
      <c r="M1" s="2" t="inlineStr">
        <is>
          <t>Deferred Shares Two</t>
        </is>
      </c>
      <c r="N1" s="2" t="inlineStr">
        <is>
          <t>DEFERRED B SHARES £0.001 PAR VALUE</t>
        </is>
      </c>
      <c r="O1" s="2" t="inlineStr">
        <is>
          <t>ADDITIONAL PAID-IN CAPITAL</t>
        </is>
      </c>
      <c r="P1" s="2" t="inlineStr">
        <is>
          <t>ADDITIONAL PAID-IN CAPITAL SERIES A Preferred Stock</t>
        </is>
      </c>
      <c r="Q1" s="2" t="inlineStr">
        <is>
          <t>ADDITIONAL PAID-IN CAPITAL SERIES B $0.00001 PAR VALUE</t>
        </is>
      </c>
      <c r="R1" s="2" t="inlineStr">
        <is>
          <t>ADDITIONAL PAID-IN CAPITAL Series C Preferred Stock</t>
        </is>
      </c>
      <c r="S1" s="2" t="inlineStr">
        <is>
          <t>ACCUMULATED OTHER COMPREHENSIVE GAIN (LOSS)</t>
        </is>
      </c>
      <c r="T1" s="2" t="inlineStr">
        <is>
          <t>ACCUMULATED DEFICIT</t>
        </is>
      </c>
    </row>
    <row r="2">
      <c r="A2" s="4" t="inlineStr">
        <is>
          <t>Balance at Dec. 31, 2019</t>
        </is>
      </c>
      <c r="B2" s="6" t="n">
        <v>84956</v>
      </c>
      <c r="C2" s="4" t="inlineStr">
        <is>
          <t xml:space="preserve"> </t>
        </is>
      </c>
      <c r="D2" s="4" t="inlineStr">
        <is>
          <t xml:space="preserve"> </t>
        </is>
      </c>
      <c r="E2" s="4" t="inlineStr">
        <is>
          <t xml:space="preserve"> </t>
        </is>
      </c>
      <c r="F2" s="6" t="n">
        <v>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207622</v>
      </c>
      <c r="P2" s="4" t="inlineStr">
        <is>
          <t xml:space="preserve"> </t>
        </is>
      </c>
      <c r="Q2" s="4" t="inlineStr">
        <is>
          <t xml:space="preserve"> </t>
        </is>
      </c>
      <c r="R2" s="4" t="inlineStr">
        <is>
          <t xml:space="preserve"> </t>
        </is>
      </c>
      <c r="S2" s="6" t="n">
        <v>-2999</v>
      </c>
      <c r="T2" s="6" t="n">
        <v>-119668</v>
      </c>
    </row>
    <row r="3">
      <c r="A3" s="4" t="inlineStr">
        <is>
          <t>Balance, Shares at Dec. 31, 2019</t>
        </is>
      </c>
      <c r="B3" s="4" t="inlineStr">
        <is>
          <t xml:space="preserve"> </t>
        </is>
      </c>
      <c r="C3" s="4" t="inlineStr">
        <is>
          <t xml:space="preserve"> </t>
        </is>
      </c>
      <c r="D3" s="4" t="inlineStr">
        <is>
          <t xml:space="preserve"> </t>
        </is>
      </c>
      <c r="E3" s="4" t="inlineStr">
        <is>
          <t xml:space="preserve"> </t>
        </is>
      </c>
      <c r="F3" s="5" t="n">
        <v>106081025</v>
      </c>
      <c r="G3" s="4" t="inlineStr">
        <is>
          <t xml:space="preserve"> </t>
        </is>
      </c>
      <c r="H3" s="4" t="inlineStr">
        <is>
          <t xml:space="preserve"> </t>
        </is>
      </c>
      <c r="I3" s="4" t="inlineStr">
        <is>
          <t xml:space="preserve"> </t>
        </is>
      </c>
      <c r="J3" s="5" t="n">
        <v>16047440</v>
      </c>
      <c r="K3" s="4" t="inlineStr">
        <is>
          <t xml:space="preserve"> </t>
        </is>
      </c>
      <c r="L3" s="5" t="n">
        <v>11037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preferred shares</t>
        </is>
      </c>
      <c r="B4" s="4" t="inlineStr">
        <is>
          <t xml:space="preserve"> </t>
        </is>
      </c>
      <c r="C4" s="6" t="n">
        <v>299</v>
      </c>
      <c r="D4" s="6" t="n">
        <v>875</v>
      </c>
      <c r="E4" s="6" t="n">
        <v>796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99</v>
      </c>
      <c r="Q4" s="6" t="n">
        <v>875</v>
      </c>
      <c r="R4" s="6" t="n">
        <v>79679</v>
      </c>
      <c r="S4" s="4" t="inlineStr">
        <is>
          <t xml:space="preserve"> </t>
        </is>
      </c>
      <c r="T4" s="4" t="inlineStr">
        <is>
          <t xml:space="preserve"> </t>
        </is>
      </c>
    </row>
    <row r="5">
      <c r="A5" s="4" t="inlineStr">
        <is>
          <t>Issuance of shares, Shares</t>
        </is>
      </c>
      <c r="B5" s="4" t="inlineStr">
        <is>
          <t xml:space="preserve"> </t>
        </is>
      </c>
      <c r="C5" s="4" t="inlineStr">
        <is>
          <t xml:space="preserve"> </t>
        </is>
      </c>
      <c r="D5" s="4" t="inlineStr">
        <is>
          <t xml:space="preserve"> </t>
        </is>
      </c>
      <c r="E5" s="4" t="inlineStr">
        <is>
          <t xml:space="preserve"> </t>
        </is>
      </c>
      <c r="F5" s="4" t="inlineStr">
        <is>
          <t xml:space="preserve"> </t>
        </is>
      </c>
      <c r="G5" s="5" t="n">
        <v>230249</v>
      </c>
      <c r="H5" s="5" t="n">
        <v>448631</v>
      </c>
      <c r="I5" s="5" t="n">
        <v>46515834</v>
      </c>
      <c r="J5" s="5" t="n">
        <v>9877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ordinary shares</t>
        </is>
      </c>
      <c r="B6" s="5"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9</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orfeiture of ordinary sha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414</v>
      </c>
      <c r="K7" s="5" t="n">
        <v>-17804</v>
      </c>
      <c r="L7" s="5" t="n">
        <v>18321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mployee exchange of ordinary shares for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80944</v>
      </c>
      <c r="K8" s="4" t="inlineStr">
        <is>
          <t xml:space="preserve"> </t>
        </is>
      </c>
      <c r="L8" s="5" t="n">
        <v>178094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ubdivision of £1 nominal shares and reduction in deferred share capital, see Note 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3</v>
      </c>
      <c r="O9" s="5" t="n">
        <v>-153</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ubdivision of £1 nominal shares and reduction in deferred share capital, see Note 6,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363883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ffect of corporate reorganization including conversion of preferred shares and class A - G ordinary shares to ordinary share, see Note 6</t>
        </is>
      </c>
      <c r="B11" s="5" t="n">
        <v>2</v>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6" t="n">
        <v>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ffect of corporate reorganization including conversion of preferred shares and class A - G ordinary shares to ordinary share, see Note 6, Shares</t>
        </is>
      </c>
      <c r="B12" s="4" t="inlineStr">
        <is>
          <t xml:space="preserve"> </t>
        </is>
      </c>
      <c r="C12" s="4" t="inlineStr">
        <is>
          <t xml:space="preserve"> </t>
        </is>
      </c>
      <c r="D12" s="4" t="inlineStr">
        <is>
          <t xml:space="preserve"> </t>
        </is>
      </c>
      <c r="E12" s="4" t="inlineStr">
        <is>
          <t xml:space="preserve"> </t>
        </is>
      </c>
      <c r="F12" s="5" t="n">
        <v>-153275739</v>
      </c>
      <c r="G12" s="4" t="inlineStr">
        <is>
          <t xml:space="preserve"> </t>
        </is>
      </c>
      <c r="H12" s="4" t="inlineStr">
        <is>
          <t xml:space="preserve"> </t>
        </is>
      </c>
      <c r="I12" s="4" t="inlineStr">
        <is>
          <t xml:space="preserve"> </t>
        </is>
      </c>
      <c r="J12" s="5" t="n">
        <v>-15088785</v>
      </c>
      <c r="K12" s="5" t="n">
        <v>25921158</v>
      </c>
      <c r="L12" s="5" t="n">
        <v>14244336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ADSs in initial public offering, net of issuance costs of $4,832</t>
        </is>
      </c>
      <c r="B13" s="5" t="n">
        <v>1617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1758</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ADRs in initial public offering, net of issuance costs of $4,832,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95159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n-cash share-based compensation</t>
        </is>
      </c>
      <c r="B15" s="5" t="n">
        <v>6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204</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Foreign currency translation adjustment</t>
        </is>
      </c>
      <c r="B16" s="5" t="n">
        <v>123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2341</v>
      </c>
      <c r="T16" s="4" t="inlineStr">
        <is>
          <t xml:space="preserve"> </t>
        </is>
      </c>
    </row>
    <row r="17">
      <c r="A17" s="4" t="inlineStr">
        <is>
          <t>Net loss</t>
        </is>
      </c>
      <c r="B17" s="5" t="n">
        <v>-963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96322</v>
      </c>
    </row>
    <row r="18">
      <c r="A18" s="4" t="inlineStr">
        <is>
          <t>Balance at Dec. 31, 2020</t>
        </is>
      </c>
      <c r="B18" s="5" t="n">
        <v>249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v>
      </c>
      <c r="M18" s="4" t="inlineStr">
        <is>
          <t xml:space="preserve"> </t>
        </is>
      </c>
      <c r="N18" s="6" t="n">
        <v>153</v>
      </c>
      <c r="O18" s="5" t="n">
        <v>456293</v>
      </c>
      <c r="P18" s="4" t="inlineStr">
        <is>
          <t xml:space="preserve"> </t>
        </is>
      </c>
      <c r="Q18" s="4" t="inlineStr">
        <is>
          <t xml:space="preserve"> </t>
        </is>
      </c>
      <c r="R18" s="4" t="inlineStr">
        <is>
          <t xml:space="preserve"> </t>
        </is>
      </c>
      <c r="S18" s="5" t="n">
        <v>9342</v>
      </c>
      <c r="T18" s="5" t="n">
        <v>-215990</v>
      </c>
    </row>
    <row r="19">
      <c r="A19" s="4" t="inlineStr">
        <is>
          <t>Balance,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854945</v>
      </c>
      <c r="L19" s="5" t="n">
        <v>144517898</v>
      </c>
      <c r="M19" s="4" t="inlineStr">
        <is>
          <t xml:space="preserve"> </t>
        </is>
      </c>
      <c r="N19" s="5" t="n">
        <v>12363883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under employee share purchase plan</t>
        </is>
      </c>
      <c r="B20" s="5" t="n">
        <v>1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79</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s issued under employee share purchase pla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916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Vesting of 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7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feiture of ordinary shar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4273</v>
      </c>
      <c r="L23" s="5" t="n">
        <v>9427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division of £1 nominal shares and reduction in deferred share capital, see Note 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37</v>
      </c>
      <c r="N24" s="6" t="n">
        <v>-13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division of £1 nominal shares and reduction in deferred share capital, see Note 6,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v>
      </c>
      <c r="N25" s="5" t="n">
        <v>-10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ancellation of d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v>
      </c>
      <c r="M26" s="4" t="inlineStr">
        <is>
          <t xml:space="preserve"> </t>
        </is>
      </c>
      <c r="N26" s="6" t="n">
        <v>-16</v>
      </c>
      <c r="O26" s="5" t="n">
        <v>18</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ncellation of deferred shar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4500094</v>
      </c>
      <c r="M27" s="4" t="inlineStr">
        <is>
          <t xml:space="preserve"> </t>
        </is>
      </c>
      <c r="N27" s="5" t="n">
        <v>-2363883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n-cash share-based compensation</t>
        </is>
      </c>
      <c r="B28" s="5" t="n">
        <v>107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723</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oreign currency translation adjustment</t>
        </is>
      </c>
      <c r="B29" s="5" t="n">
        <v>1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30</v>
      </c>
      <c r="T29" s="4" t="inlineStr">
        <is>
          <t xml:space="preserve"> </t>
        </is>
      </c>
    </row>
    <row r="30">
      <c r="A30" s="4" t="inlineStr">
        <is>
          <t>Net loss</t>
        </is>
      </c>
      <c r="B30" s="5" t="n">
        <v>-1403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40391</v>
      </c>
    </row>
    <row r="31">
      <c r="A31" s="4" t="inlineStr">
        <is>
          <t>Balance at Dec. 31, 2021</t>
        </is>
      </c>
      <c r="B31" s="5" t="n">
        <v>1204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7</v>
      </c>
      <c r="N31" s="4" t="inlineStr">
        <is>
          <t xml:space="preserve"> </t>
        </is>
      </c>
      <c r="O31" s="5" t="n">
        <v>467213</v>
      </c>
      <c r="P31" s="4" t="inlineStr">
        <is>
          <t xml:space="preserve"> </t>
        </is>
      </c>
      <c r="Q31" s="4" t="inlineStr">
        <is>
          <t xml:space="preserve"> </t>
        </is>
      </c>
      <c r="R31" s="4" t="inlineStr">
        <is>
          <t xml:space="preserve"> </t>
        </is>
      </c>
      <c r="S31" s="5" t="n">
        <v>9472</v>
      </c>
      <c r="T31" s="5" t="n">
        <v>-356381</v>
      </c>
    </row>
    <row r="32">
      <c r="A32" s="4" t="inlineStr">
        <is>
          <t>Balance,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5854591</v>
      </c>
      <c r="L32" s="5" t="n">
        <v>112077</v>
      </c>
      <c r="M32" s="5"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under employee share purchase plan</t>
        </is>
      </c>
      <c r="B33" s="5"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under employee share purchase pla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7213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884896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ordinary shares</t>
        </is>
      </c>
      <c r="B36" s="5" t="n">
        <v>282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8291</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Vesting of restricted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406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orfeiture of ordinary shar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186</v>
      </c>
      <c r="L38" s="5" t="n">
        <v>618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n-cash share-based compensation</t>
        </is>
      </c>
      <c r="B39" s="5" t="n">
        <v>50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077</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reign currency translation adjustment</t>
        </is>
      </c>
      <c r="B40" s="5" t="n">
        <v>-1262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2623</v>
      </c>
      <c r="T40" s="4" t="inlineStr">
        <is>
          <t xml:space="preserve"> </t>
        </is>
      </c>
    </row>
    <row r="41">
      <c r="A41" s="4" t="inlineStr">
        <is>
          <t>Net loss</t>
        </is>
      </c>
      <c r="B41" s="5" t="n">
        <v>-889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88972</v>
      </c>
    </row>
    <row r="42">
      <c r="A42" s="4" t="inlineStr">
        <is>
          <t>Balance at Dec. 31, 2022</t>
        </is>
      </c>
      <c r="B42" s="6" t="n">
        <v>524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37</v>
      </c>
      <c r="N42" s="4" t="inlineStr">
        <is>
          <t xml:space="preserve"> </t>
        </is>
      </c>
      <c r="O42" s="6" t="n">
        <v>500781</v>
      </c>
      <c r="P42" s="4" t="inlineStr">
        <is>
          <t xml:space="preserve"> </t>
        </is>
      </c>
      <c r="Q42" s="4" t="inlineStr">
        <is>
          <t xml:space="preserve"> </t>
        </is>
      </c>
      <c r="R42" s="4" t="inlineStr">
        <is>
          <t xml:space="preserve"> </t>
        </is>
      </c>
      <c r="S42" s="6" t="n">
        <v>-3151</v>
      </c>
      <c r="T42" s="6" t="n">
        <v>-445353</v>
      </c>
    </row>
    <row r="43">
      <c r="A43" s="4" t="inlineStr">
        <is>
          <t>Balance,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5113575</v>
      </c>
      <c r="L43" s="5" t="n">
        <v>118263</v>
      </c>
      <c r="M43" s="5"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78057</v>
      </c>
      <c r="C3" s="6" t="n">
        <v>64527</v>
      </c>
      <c r="D3" s="4" t="inlineStr">
        <is>
          <t xml:space="preserve"> </t>
        </is>
      </c>
    </row>
    <row r="4">
      <c r="A4" s="4" t="inlineStr">
        <is>
          <t>Depreciation</t>
        </is>
      </c>
      <c r="B4" s="5" t="n">
        <v>-538</v>
      </c>
      <c r="C4" s="5" t="n">
        <v>-885</v>
      </c>
      <c r="D4" s="4" t="inlineStr">
        <is>
          <t xml:space="preserve"> </t>
        </is>
      </c>
    </row>
    <row r="5">
      <c r="A5" s="4" t="inlineStr">
        <is>
          <t>Accrued expenses</t>
        </is>
      </c>
      <c r="B5" s="5" t="n">
        <v>531</v>
      </c>
      <c r="C5" s="5" t="n">
        <v>393</v>
      </c>
      <c r="D5" s="4" t="inlineStr">
        <is>
          <t xml:space="preserve"> </t>
        </is>
      </c>
    </row>
    <row r="6">
      <c r="A6" s="4" t="inlineStr">
        <is>
          <t>Non-cash share-based compensation</t>
        </is>
      </c>
      <c r="B6" s="5" t="n">
        <v>2686</v>
      </c>
      <c r="C6" s="5" t="n">
        <v>4900</v>
      </c>
      <c r="D6" s="4" t="inlineStr">
        <is>
          <t xml:space="preserve"> </t>
        </is>
      </c>
    </row>
    <row r="7">
      <c r="A7" s="4" t="inlineStr">
        <is>
          <t>Other</t>
        </is>
      </c>
      <c r="B7" s="5" t="n">
        <v>168</v>
      </c>
      <c r="C7" s="5" t="n">
        <v>26</v>
      </c>
      <c r="D7" s="4" t="inlineStr">
        <is>
          <t xml:space="preserve"> </t>
        </is>
      </c>
    </row>
    <row r="8">
      <c r="A8" s="4" t="inlineStr">
        <is>
          <t>Total deferred tax assets</t>
        </is>
      </c>
      <c r="B8" s="5" t="n">
        <v>80904</v>
      </c>
      <c r="C8" s="5" t="n">
        <v>68961</v>
      </c>
      <c r="D8" s="4" t="inlineStr">
        <is>
          <t xml:space="preserve"> </t>
        </is>
      </c>
    </row>
    <row r="9">
      <c r="A9" s="4" t="inlineStr">
        <is>
          <t>Valuation allowance</t>
        </is>
      </c>
      <c r="B9" s="5" t="n">
        <v>-80369</v>
      </c>
      <c r="C9" s="5" t="n">
        <v>-68584</v>
      </c>
      <c r="D9" s="6" t="n">
        <v>-24450</v>
      </c>
    </row>
    <row r="10">
      <c r="A10" s="4" t="inlineStr">
        <is>
          <t>Net deferred tax assets</t>
        </is>
      </c>
      <c r="B10" s="6" t="n">
        <v>535</v>
      </c>
      <c r="C10" s="6" t="n">
        <v>377</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t beginning of year</t>
        </is>
      </c>
      <c r="B4" s="6" t="n">
        <v>68584</v>
      </c>
      <c r="C4" s="6" t="n">
        <v>24450</v>
      </c>
    </row>
    <row r="5">
      <c r="A5" s="4" t="inlineStr">
        <is>
          <t>Increases recorded to income tax provision</t>
        </is>
      </c>
      <c r="B5" s="5" t="n">
        <v>11785</v>
      </c>
      <c r="C5" s="5" t="n">
        <v>44134</v>
      </c>
    </row>
    <row r="6">
      <c r="A6" s="4" t="inlineStr">
        <is>
          <t>Valuation allowance at end of year</t>
        </is>
      </c>
      <c r="B6" s="6" t="n">
        <v>80369</v>
      </c>
      <c r="C6" s="6" t="n">
        <v>685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Ordinary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88972</v>
      </c>
      <c r="C4" s="6" t="n">
        <v>-140391</v>
      </c>
      <c r="D4" s="6" t="n">
        <v>-96322</v>
      </c>
    </row>
    <row r="5">
      <c r="A5" s="4" t="inlineStr">
        <is>
          <t>Net loss attributable to ordinary shareholders—basic and diluted</t>
        </is>
      </c>
      <c r="B5" s="6" t="n">
        <v>-88972</v>
      </c>
      <c r="C5" s="6" t="n">
        <v>-140391</v>
      </c>
      <c r="D5" s="6" t="n">
        <v>-96322</v>
      </c>
    </row>
    <row r="6">
      <c r="A6" s="3" t="inlineStr">
        <is>
          <t>Denominator</t>
        </is>
      </c>
      <c r="B6" s="4" t="inlineStr">
        <is>
          <t xml:space="preserve"> </t>
        </is>
      </c>
      <c r="C6" s="4" t="inlineStr">
        <is>
          <t xml:space="preserve"> </t>
        </is>
      </c>
      <c r="D6" s="4" t="inlineStr">
        <is>
          <t xml:space="preserve"> </t>
        </is>
      </c>
    </row>
    <row r="7">
      <c r="A7" s="4" t="inlineStr">
        <is>
          <t>Weighted average ordinary shares outstanding - basic</t>
        </is>
      </c>
      <c r="B7" s="5" t="n">
        <v>59271778</v>
      </c>
      <c r="C7" s="5" t="n">
        <v>35704368</v>
      </c>
      <c r="D7" s="5" t="n">
        <v>14152843</v>
      </c>
    </row>
    <row r="8">
      <c r="A8" s="4" t="inlineStr">
        <is>
          <t>Weighted average ordinary shares outstanding - diluted</t>
        </is>
      </c>
      <c r="B8" s="5" t="n">
        <v>59271778</v>
      </c>
      <c r="C8" s="5" t="n">
        <v>35704368</v>
      </c>
      <c r="D8" s="5" t="n">
        <v>14152843</v>
      </c>
    </row>
    <row r="9">
      <c r="A9" s="4" t="inlineStr">
        <is>
          <t>Net loss per share attributable to ordinary shareholders - basic</t>
        </is>
      </c>
      <c r="B9" s="9" t="n">
        <v>-1.5</v>
      </c>
      <c r="C9" s="9" t="n">
        <v>-3.93</v>
      </c>
      <c r="D9" s="9" t="n">
        <v>-6.81</v>
      </c>
    </row>
    <row r="10">
      <c r="A10" s="4" t="inlineStr">
        <is>
          <t>Net loss per share attributable to ordinary shareholders - diluted</t>
        </is>
      </c>
      <c r="B10" s="9" t="n">
        <v>-1.5</v>
      </c>
      <c r="C10" s="9" t="n">
        <v>-3.93</v>
      </c>
      <c r="D10" s="9" t="n">
        <v>-6.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Ordinary Shar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rdinary shares excluded from computation of diluted net loss per share</t>
        </is>
      </c>
      <c r="B4" s="5" t="n">
        <v>8380399</v>
      </c>
      <c r="C4" s="5" t="n">
        <v>5557797</v>
      </c>
      <c r="D4" s="5" t="n">
        <v>3896896</v>
      </c>
    </row>
    <row r="5">
      <c r="A5" s="4" t="inlineStr">
        <is>
          <t>Unvested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rdinary shares excluded from computation of diluted net loss per share</t>
        </is>
      </c>
      <c r="B7" s="5" t="n">
        <v>16309</v>
      </c>
      <c r="C7" s="5" t="n">
        <v>47332</v>
      </c>
      <c r="D7" s="5" t="n">
        <v>207310</v>
      </c>
    </row>
    <row r="8">
      <c r="A8" s="4" t="inlineStr">
        <is>
          <t>Share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rdinary shares excluded from computation of diluted net loss per share</t>
        </is>
      </c>
      <c r="B10" s="5" t="n">
        <v>7918500</v>
      </c>
      <c r="C10" s="5" t="n">
        <v>5421715</v>
      </c>
      <c r="D10" s="5" t="n">
        <v>3687086</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rdinary shares excluded from computation of diluted net loss per share</t>
        </is>
      </c>
      <c r="B13" s="5" t="n">
        <v>445590</v>
      </c>
      <c r="C13" s="5" t="n">
        <v>88750</v>
      </c>
      <c r="D13" s="5" t="n">
        <v>2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2</t>
        </is>
      </c>
      <c r="C2" s="2" t="inlineStr">
        <is>
          <t>Dec. 31, 2021</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Loss contingencies, loss in period</t>
        </is>
      </c>
      <c r="B4" s="6" t="n">
        <v>0</v>
      </c>
      <c r="C4" s="4" t="inlineStr">
        <is>
          <t xml:space="preserve"> </t>
        </is>
      </c>
      <c r="D4" s="4" t="inlineStr">
        <is>
          <t xml:space="preserve"> </t>
        </is>
      </c>
    </row>
    <row r="5">
      <c r="A5" s="4" t="inlineStr">
        <is>
          <t>Operating lease right-of-use assets</t>
        </is>
      </c>
      <c r="B5" s="5" t="n">
        <v>6014000</v>
      </c>
      <c r="C5" s="4" t="inlineStr">
        <is>
          <t xml:space="preserve"> </t>
        </is>
      </c>
      <c r="D5" s="4" t="inlineStr">
        <is>
          <t xml:space="preserve"> </t>
        </is>
      </c>
    </row>
    <row r="6">
      <c r="A6" s="4" t="inlineStr">
        <is>
          <t>Operating lease liabilities</t>
        </is>
      </c>
      <c r="B6" s="5" t="n">
        <v>14745000</v>
      </c>
      <c r="C6" s="4" t="inlineStr">
        <is>
          <t xml:space="preserve"> </t>
        </is>
      </c>
      <c r="D6" s="4" t="inlineStr">
        <is>
          <t xml:space="preserve"> </t>
        </is>
      </c>
    </row>
    <row r="7">
      <c r="A7" s="4" t="inlineStr">
        <is>
          <t>Gain on lease termination</t>
        </is>
      </c>
      <c r="B7" s="5" t="n">
        <v>-5216000</v>
      </c>
      <c r="C7" s="4" t="inlineStr">
        <is>
          <t xml:space="preserve"> </t>
        </is>
      </c>
      <c r="D7" s="4" t="inlineStr">
        <is>
          <t xml:space="preserve"> </t>
        </is>
      </c>
    </row>
    <row r="8">
      <c r="A8" s="4" t="inlineStr">
        <is>
          <t>Rent expense</t>
        </is>
      </c>
      <c r="B8" s="4" t="inlineStr">
        <is>
          <t xml:space="preserve"> </t>
        </is>
      </c>
      <c r="C8" s="6" t="n">
        <v>15400000</v>
      </c>
      <c r="D8" s="6" t="n">
        <v>4200000</v>
      </c>
    </row>
    <row r="9">
      <c r="A9" s="4" t="inlineStr">
        <is>
          <t>Brammer Bio MA, LLC</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Annual capacity access fee</t>
        </is>
      </c>
      <c r="B11" s="5" t="n">
        <v>10000000</v>
      </c>
      <c r="C11" s="4" t="inlineStr">
        <is>
          <t xml:space="preserve"> </t>
        </is>
      </c>
      <c r="D11" s="4" t="inlineStr">
        <is>
          <t xml:space="preserve"> </t>
        </is>
      </c>
    </row>
    <row r="12">
      <c r="A12" s="4" t="inlineStr">
        <is>
          <t>Operating Lease Agreements</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Operating lease right-of-use assets</t>
        </is>
      </c>
      <c r="B14" s="5" t="n">
        <v>35600000</v>
      </c>
      <c r="C14" s="4" t="inlineStr">
        <is>
          <t xml:space="preserve"> </t>
        </is>
      </c>
      <c r="D14" s="4" t="inlineStr">
        <is>
          <t xml:space="preserve"> </t>
        </is>
      </c>
    </row>
    <row r="15">
      <c r="A15" s="4" t="inlineStr">
        <is>
          <t>Operating lease liabilities</t>
        </is>
      </c>
      <c r="B15" s="5" t="n">
        <v>40300000</v>
      </c>
      <c r="C15" s="4" t="inlineStr">
        <is>
          <t xml:space="preserve"> </t>
        </is>
      </c>
      <c r="D15" s="4" t="inlineStr">
        <is>
          <t xml:space="preserve"> </t>
        </is>
      </c>
    </row>
    <row r="16">
      <c r="A16" s="4" t="inlineStr">
        <is>
          <t>Gain on lease termination</t>
        </is>
      </c>
      <c r="B16" s="5" t="n">
        <v>-5300000</v>
      </c>
      <c r="C16" s="4" t="inlineStr">
        <is>
          <t xml:space="preserve"> </t>
        </is>
      </c>
      <c r="D16" s="4" t="inlineStr">
        <is>
          <t xml:space="preserve"> </t>
        </is>
      </c>
    </row>
    <row r="17">
      <c r="A17" s="4" t="inlineStr">
        <is>
          <t>Manufacturing Agreement</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Annual minimum purchase commitment</t>
        </is>
      </c>
      <c r="B19" s="6" t="n">
        <v>6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ummary of Lease Cost (Details) $ in Thousands</t>
        </is>
      </c>
      <c r="B1" s="2" t="inlineStr">
        <is>
          <t>12 Months Ended</t>
        </is>
      </c>
    </row>
    <row r="2">
      <c r="B2" s="2" t="inlineStr">
        <is>
          <t>Dec. 31, 2022 USD ($)</t>
        </is>
      </c>
    </row>
    <row r="3">
      <c r="A3" s="3" t="inlineStr">
        <is>
          <t>Lease Cost</t>
        </is>
      </c>
      <c r="B3" s="4" t="inlineStr">
        <is>
          <t xml:space="preserve"> </t>
        </is>
      </c>
    </row>
    <row r="4">
      <c r="A4" s="4" t="inlineStr">
        <is>
          <t>Short-term lease cost</t>
        </is>
      </c>
      <c r="B4" s="6" t="n">
        <v>276</v>
      </c>
    </row>
    <row r="5">
      <c r="A5" s="4" t="inlineStr">
        <is>
          <t>Sublease income</t>
        </is>
      </c>
      <c r="B5" s="5" t="n">
        <v>-246</v>
      </c>
    </row>
    <row r="6">
      <c r="A6" s="4" t="inlineStr">
        <is>
          <t>Total lease cost</t>
        </is>
      </c>
      <c r="B6" s="5" t="n">
        <v>12196</v>
      </c>
    </row>
    <row r="7">
      <c r="A7" s="4" t="inlineStr">
        <is>
          <t>Research and Development</t>
        </is>
      </c>
      <c r="B7" s="4" t="inlineStr">
        <is>
          <t xml:space="preserve"> </t>
        </is>
      </c>
    </row>
    <row r="8">
      <c r="A8" s="3" t="inlineStr">
        <is>
          <t>Lease Cost</t>
        </is>
      </c>
      <c r="B8" s="4" t="inlineStr">
        <is>
          <t xml:space="preserve"> </t>
        </is>
      </c>
    </row>
    <row r="9">
      <c r="A9" s="4" t="inlineStr">
        <is>
          <t>Operating lease cost</t>
        </is>
      </c>
      <c r="B9" s="5" t="n">
        <v>11558</v>
      </c>
    </row>
    <row r="10">
      <c r="A10" s="4" t="inlineStr">
        <is>
          <t>General and Administrative</t>
        </is>
      </c>
      <c r="B10" s="4" t="inlineStr">
        <is>
          <t xml:space="preserve"> </t>
        </is>
      </c>
    </row>
    <row r="11">
      <c r="A11" s="3" t="inlineStr">
        <is>
          <t>Lease Cost</t>
        </is>
      </c>
      <c r="B11" s="4" t="inlineStr">
        <is>
          <t xml:space="preserve"> </t>
        </is>
      </c>
    </row>
    <row r="12">
      <c r="A12" s="4" t="inlineStr">
        <is>
          <t>Operating lease cost</t>
        </is>
      </c>
      <c r="B12" s="6" t="n">
        <v>6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Right of Use Lease Assets (Details) $ in Thousands</t>
        </is>
      </c>
      <c r="B1" s="2" t="inlineStr">
        <is>
          <t>12 Months Ended</t>
        </is>
      </c>
    </row>
    <row r="2">
      <c r="B2" s="2" t="inlineStr">
        <is>
          <t>Dec. 31, 2022 USD ($)</t>
        </is>
      </c>
    </row>
    <row r="3">
      <c r="A3" s="3" t="inlineStr">
        <is>
          <t>Other Information</t>
        </is>
      </c>
      <c r="B3" s="4" t="inlineStr">
        <is>
          <t xml:space="preserve"> </t>
        </is>
      </c>
    </row>
    <row r="4">
      <c r="A4" s="4" t="inlineStr">
        <is>
          <t>Operating cash flows from operating leases</t>
        </is>
      </c>
      <c r="B4" s="6" t="n">
        <v>10475</v>
      </c>
    </row>
    <row r="5">
      <c r="A5" s="4" t="inlineStr">
        <is>
          <t>Right-of-use assets obtained in exchange for new operating lease liabilities</t>
        </is>
      </c>
      <c r="B5" s="6" t="n">
        <v>2526</v>
      </c>
    </row>
    <row r="6">
      <c r="A6" s="4" t="inlineStr">
        <is>
          <t>Weighted-average remaining lease term-operating leases</t>
        </is>
      </c>
      <c r="B6" s="4" t="inlineStr">
        <is>
          <t>5 years 9 months 18 days</t>
        </is>
      </c>
    </row>
    <row r="7">
      <c r="A7" s="4" t="inlineStr">
        <is>
          <t>Weighted-average discount rate-operating leases</t>
        </is>
      </c>
      <c r="B7" s="15" t="n">
        <v>0.0932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6" t="n">
        <v>4564</v>
      </c>
    </row>
    <row r="4">
      <c r="A4" s="4" t="inlineStr">
        <is>
          <t>2024</t>
        </is>
      </c>
      <c r="B4" s="5" t="n">
        <v>3535</v>
      </c>
    </row>
    <row r="5">
      <c r="A5" s="4" t="inlineStr">
        <is>
          <t>2025</t>
        </is>
      </c>
      <c r="B5" s="5" t="n">
        <v>2224</v>
      </c>
    </row>
    <row r="6">
      <c r="A6" s="4" t="inlineStr">
        <is>
          <t>2026</t>
        </is>
      </c>
      <c r="B6" s="5" t="n">
        <v>1992</v>
      </c>
    </row>
    <row r="7">
      <c r="A7" s="4" t="inlineStr">
        <is>
          <t>2027</t>
        </is>
      </c>
      <c r="B7" s="5" t="n">
        <v>1668</v>
      </c>
    </row>
    <row r="8">
      <c r="A8" s="4" t="inlineStr">
        <is>
          <t>Thereafter</t>
        </is>
      </c>
      <c r="B8" s="5" t="n">
        <v>6268</v>
      </c>
    </row>
    <row r="9">
      <c r="A9" s="4" t="inlineStr">
        <is>
          <t>Total payments</t>
        </is>
      </c>
      <c r="B9" s="5" t="n">
        <v>20251</v>
      </c>
    </row>
    <row r="10">
      <c r="A10" s="4" t="inlineStr">
        <is>
          <t>Less: imputed interest</t>
        </is>
      </c>
      <c r="B10" s="5" t="n">
        <v>-5969</v>
      </c>
    </row>
    <row r="11">
      <c r="A11" s="4" t="inlineStr">
        <is>
          <t>Less: foreign exchange (gain)/loss</t>
        </is>
      </c>
      <c r="B11" s="5" t="n">
        <v>463</v>
      </c>
    </row>
    <row r="12">
      <c r="A12" s="4" t="inlineStr">
        <is>
          <t>Total</t>
        </is>
      </c>
      <c r="B12" s="6" t="n">
        <v>14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 shares in Units, $ in Thousands</t>
        </is>
      </c>
      <c r="C1" s="2" t="inlineStr">
        <is>
          <t>12 Months Ended</t>
        </is>
      </c>
    </row>
    <row r="2">
      <c r="B2" s="2" t="inlineStr">
        <is>
          <t>Mar. 10, 2022</t>
        </is>
      </c>
      <c r="C2" s="2" t="inlineStr">
        <is>
          <t>Dec. 31, 2022</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ssuance of ordinary shares</t>
        </is>
      </c>
      <c r="B4" s="4" t="inlineStr">
        <is>
          <t xml:space="preserve"> </t>
        </is>
      </c>
      <c r="C4" s="6" t="n">
        <v>27328</v>
      </c>
      <c r="D4" s="6" t="n">
        <v>161758</v>
      </c>
    </row>
    <row r="5">
      <c r="A5" s="4" t="inlineStr">
        <is>
          <t>American Depositary Shares | Syncona Portfolio Limi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value</t>
        </is>
      </c>
      <c r="B7" s="6" t="n">
        <v>26100</v>
      </c>
      <c r="C7" s="4" t="inlineStr">
        <is>
          <t xml:space="preserve"> </t>
        </is>
      </c>
      <c r="D7" s="4" t="inlineStr">
        <is>
          <t xml:space="preserve"> </t>
        </is>
      </c>
    </row>
    <row r="8">
      <c r="A8" s="4" t="inlineStr">
        <is>
          <t>Price per ADS</t>
        </is>
      </c>
      <c r="B8" s="9" t="n">
        <v>1.05</v>
      </c>
      <c r="C8" s="4" t="inlineStr">
        <is>
          <t xml:space="preserve"> </t>
        </is>
      </c>
      <c r="D8" s="4" t="inlineStr">
        <is>
          <t xml:space="preserve"> </t>
        </is>
      </c>
    </row>
    <row r="9">
      <c r="A9" s="4" t="inlineStr">
        <is>
          <t>Proceeds from issuance of ordinary shares</t>
        </is>
      </c>
      <c r="B9" s="6" t="n">
        <v>242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4" t="inlineStr">
        <is>
          <t>U.K</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amount paid</t>
        </is>
      </c>
      <c r="B5" s="16" t="n">
        <v>0.6</v>
      </c>
      <c r="C5" s="16" t="n">
        <v>0.9</v>
      </c>
      <c r="D5" s="16" t="n">
        <v>0.8</v>
      </c>
    </row>
    <row r="6">
      <c r="A6" s="4" t="inlineStr">
        <is>
          <t>German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amount paid</t>
        </is>
      </c>
      <c r="B8" s="18" t="n">
        <v>0.3</v>
      </c>
      <c r="C8" s="18" t="n">
        <v>0.4</v>
      </c>
      <c r="D8" s="18" t="n">
        <v>0.3</v>
      </c>
    </row>
    <row r="9">
      <c r="A9" s="4" t="inlineStr">
        <is>
          <t>U.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employer discretionary contribution to 401(k) plan</t>
        </is>
      </c>
      <c r="B11" s="16" t="n">
        <v>0.5</v>
      </c>
      <c r="C11" s="16" t="n">
        <v>0.5</v>
      </c>
      <c r="D11" s="16"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22" customWidth="1" min="2" max="2"/>
    <col width="22"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Consolidated Statements of Shareholders' Equity (Parenthetical) $ in Thousands</t>
        </is>
      </c>
      <c r="B1" s="2" t="inlineStr">
        <is>
          <t>12 Months Ended</t>
        </is>
      </c>
    </row>
    <row r="2">
      <c r="B2" s="2" t="inlineStr">
        <is>
          <t>Dec. 31, 2022 USD ($)</t>
        </is>
      </c>
      <c r="C2" s="2" t="inlineStr">
        <is>
          <t>Dec. 31, 2020 USD ($)</t>
        </is>
      </c>
      <c r="D2" s="2" t="inlineStr">
        <is>
          <t>Dec. 31, 2022 £ / shares</t>
        </is>
      </c>
      <c r="E2" s="2" t="inlineStr">
        <is>
          <t>Dec. 31, 2022 $ / shares</t>
        </is>
      </c>
      <c r="F2" s="2" t="inlineStr">
        <is>
          <t>Dec. 31, 2021 £ / shares</t>
        </is>
      </c>
      <c r="G2" s="2" t="inlineStr">
        <is>
          <t>Dec. 31, 2021 $ / shares</t>
        </is>
      </c>
      <c r="H2" s="2" t="inlineStr">
        <is>
          <t>Dec. 31, 2020 £ / shares</t>
        </is>
      </c>
      <c r="I2" s="2" t="inlineStr">
        <is>
          <t>Dec. 31, 2020 $ / shares</t>
        </is>
      </c>
    </row>
    <row r="3">
      <c r="A3" s="4" t="inlineStr">
        <is>
          <t>Preferred shares, par value | $ / shares</t>
        </is>
      </c>
      <c r="B3" s="4" t="inlineStr">
        <is>
          <t xml:space="preserve"> </t>
        </is>
      </c>
      <c r="C3" s="4" t="inlineStr">
        <is>
          <t xml:space="preserve"> </t>
        </is>
      </c>
      <c r="D3" s="4" t="inlineStr">
        <is>
          <t xml:space="preserve"> </t>
        </is>
      </c>
      <c r="E3" s="10" t="n">
        <v>1e-05</v>
      </c>
      <c r="F3" s="4" t="inlineStr">
        <is>
          <t xml:space="preserve"> </t>
        </is>
      </c>
      <c r="G3" s="10" t="n">
        <v>1e-05</v>
      </c>
      <c r="H3" s="4" t="inlineStr">
        <is>
          <t xml:space="preserve"> </t>
        </is>
      </c>
      <c r="I3" s="10" t="n">
        <v>1e-05</v>
      </c>
    </row>
    <row r="4">
      <c r="A4" s="4" t="inlineStr">
        <is>
          <t>A-G Ordinary shares par value</t>
        </is>
      </c>
      <c r="B4" s="4" t="inlineStr">
        <is>
          <t xml:space="preserve"> </t>
        </is>
      </c>
      <c r="C4" s="4" t="inlineStr">
        <is>
          <t xml:space="preserve"> </t>
        </is>
      </c>
      <c r="D4" s="7" t="n">
        <v>1e-05</v>
      </c>
      <c r="E4" s="4" t="inlineStr">
        <is>
          <t xml:space="preserve"> </t>
        </is>
      </c>
      <c r="F4" s="7" t="n">
        <v>1e-05</v>
      </c>
      <c r="G4" s="4" t="inlineStr">
        <is>
          <t xml:space="preserve"> </t>
        </is>
      </c>
      <c r="H4" s="7" t="n">
        <v>1e-05</v>
      </c>
      <c r="I4" s="4" t="inlineStr">
        <is>
          <t xml:space="preserve"> </t>
        </is>
      </c>
    </row>
    <row r="5">
      <c r="A5" s="4" t="inlineStr">
        <is>
          <t>Ordinary shares, par value</t>
        </is>
      </c>
      <c r="B5" s="4" t="inlineStr">
        <is>
          <t xml:space="preserve"> </t>
        </is>
      </c>
      <c r="C5" s="4" t="inlineStr">
        <is>
          <t xml:space="preserve"> </t>
        </is>
      </c>
      <c r="D5" s="11" t="n">
        <v>1e-05</v>
      </c>
      <c r="E5" s="4" t="inlineStr">
        <is>
          <t xml:space="preserve"> </t>
        </is>
      </c>
      <c r="F5" s="11" t="n">
        <v>1e-05</v>
      </c>
      <c r="G5" s="4" t="inlineStr">
        <is>
          <t xml:space="preserve"> </t>
        </is>
      </c>
      <c r="H5" s="11" t="n">
        <v>1e-05</v>
      </c>
      <c r="I5" s="4" t="inlineStr">
        <is>
          <t xml:space="preserve"> </t>
        </is>
      </c>
    </row>
    <row r="6">
      <c r="A6" s="4" t="inlineStr">
        <is>
          <t>Subdivision of nominal shares and reduction in deferred share capital</t>
        </is>
      </c>
      <c r="B6" s="4" t="inlineStr">
        <is>
          <t xml:space="preserve"> </t>
        </is>
      </c>
      <c r="C6" s="4" t="inlineStr">
        <is>
          <t xml:space="preserve"> </t>
        </is>
      </c>
      <c r="D6" s="4" t="inlineStr">
        <is>
          <t xml:space="preserve"> </t>
        </is>
      </c>
      <c r="E6" s="4" t="inlineStr">
        <is>
          <t xml:space="preserve"> </t>
        </is>
      </c>
      <c r="F6" s="12" t="n">
        <v>0.001</v>
      </c>
      <c r="G6" s="4" t="inlineStr">
        <is>
          <t xml:space="preserve"> </t>
        </is>
      </c>
      <c r="H6" s="5" t="n">
        <v>1</v>
      </c>
      <c r="I6" s="4" t="inlineStr">
        <is>
          <t xml:space="preserve"> </t>
        </is>
      </c>
    </row>
    <row r="7">
      <c r="A7" s="4" t="inlineStr">
        <is>
          <t>Issuance of shares, issuance costs | $</t>
        </is>
      </c>
      <c r="B7" s="6" t="n">
        <v>2600</v>
      </c>
      <c r="C7" s="6" t="n">
        <v>48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issuance costs | $</t>
        </is>
      </c>
      <c r="B9" s="4" t="inlineStr">
        <is>
          <t xml:space="preserve"> </t>
        </is>
      </c>
      <c r="C9" s="6" t="n">
        <v>3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SHARES £0.00001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shares, par value</t>
        </is>
      </c>
      <c r="B11" s="4" t="inlineStr">
        <is>
          <t xml:space="preserve"> </t>
        </is>
      </c>
      <c r="C11" s="4" t="inlineStr">
        <is>
          <t xml:space="preserve"> </t>
        </is>
      </c>
      <c r="D11" s="11" t="n">
        <v>1e-05</v>
      </c>
      <c r="E11" s="4" t="inlineStr">
        <is>
          <t xml:space="preserve"> </t>
        </is>
      </c>
      <c r="F11" s="11" t="n">
        <v>1e-05</v>
      </c>
      <c r="G11" s="4" t="inlineStr">
        <is>
          <t xml:space="preserve"> </t>
        </is>
      </c>
      <c r="H11" s="11" t="n">
        <v>1e-05</v>
      </c>
      <c r="I11" s="4" t="inlineStr">
        <is>
          <t xml:space="preserve"> </t>
        </is>
      </c>
    </row>
    <row r="12">
      <c r="A12" s="4" t="inlineStr">
        <is>
          <t>DEFERRED SHARES £100,000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shares, par value</t>
        </is>
      </c>
      <c r="B13" s="4" t="inlineStr">
        <is>
          <t xml:space="preserve"> </t>
        </is>
      </c>
      <c r="C13" s="4" t="inlineStr">
        <is>
          <t xml:space="preserve"> </t>
        </is>
      </c>
      <c r="D13" s="5" t="n">
        <v>100000</v>
      </c>
      <c r="E13" s="4" t="inlineStr">
        <is>
          <t xml:space="preserve"> </t>
        </is>
      </c>
      <c r="F13" s="5" t="n">
        <v>100000</v>
      </c>
      <c r="G13" s="4" t="inlineStr">
        <is>
          <t xml:space="preserve"> </t>
        </is>
      </c>
      <c r="H13" s="5" t="n">
        <v>100000</v>
      </c>
      <c r="I13" s="4" t="inlineStr">
        <is>
          <t xml:space="preserve"> </t>
        </is>
      </c>
    </row>
    <row r="14">
      <c r="A14" s="4" t="inlineStr">
        <is>
          <t>DEFERRED B SHARES £0.001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shares, par value</t>
        </is>
      </c>
      <c r="B15" s="4" t="inlineStr">
        <is>
          <t xml:space="preserve"> </t>
        </is>
      </c>
      <c r="C15" s="4" t="inlineStr">
        <is>
          <t xml:space="preserve"> </t>
        </is>
      </c>
      <c r="D15" s="13" t="n">
        <v>0.001</v>
      </c>
      <c r="E15" s="4" t="inlineStr">
        <is>
          <t xml:space="preserve"> </t>
        </is>
      </c>
      <c r="F15" s="13" t="n">
        <v>0.001</v>
      </c>
      <c r="G15" s="4" t="inlineStr">
        <is>
          <t xml:space="preserve"> </t>
        </is>
      </c>
      <c r="H15" s="13" t="n">
        <v>0.001</v>
      </c>
      <c r="I15" s="4" t="inlineStr">
        <is>
          <t xml:space="preserve"> </t>
        </is>
      </c>
    </row>
  </sheetData>
  <mergeCells count="5">
    <mergeCell ref="A1:A2"/>
    <mergeCell ref="B1:C1"/>
    <mergeCell ref="D1:E1"/>
    <mergeCell ref="F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22" customWidth="1" min="5" max="5"/>
  </cols>
  <sheetData>
    <row r="1">
      <c r="A1" s="1" t="inlineStr">
        <is>
          <t>Restructuring Charges - Additional Information (Details) $ in Thousands</t>
        </is>
      </c>
      <c r="B1" s="2" t="inlineStr">
        <is>
          <t>3 Months Ended</t>
        </is>
      </c>
      <c r="D1" s="2" t="inlineStr">
        <is>
          <t>12 Months Ended</t>
        </is>
      </c>
    </row>
    <row r="2">
      <c r="B2" s="2" t="inlineStr">
        <is>
          <t>Dec. 31, 2022 USD ($) Employees</t>
        </is>
      </c>
      <c r="C2" s="2" t="inlineStr">
        <is>
          <t>Dec. 31, 2021 USD ($)</t>
        </is>
      </c>
      <c r="D2" s="2" t="inlineStr">
        <is>
          <t>Dec. 31, 2022 USD ($)</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duction in workforce | Employees</t>
        </is>
      </c>
      <c r="B4" s="5" t="n">
        <v>26</v>
      </c>
      <c r="C4" s="4" t="inlineStr">
        <is>
          <t xml:space="preserve"> </t>
        </is>
      </c>
      <c r="D4" s="4" t="inlineStr">
        <is>
          <t xml:space="preserve"> </t>
        </is>
      </c>
      <c r="E4" s="4" t="inlineStr">
        <is>
          <t xml:space="preserve"> </t>
        </is>
      </c>
    </row>
    <row r="5">
      <c r="A5" s="4" t="inlineStr">
        <is>
          <t>Restructuring charges, accrued</t>
        </is>
      </c>
      <c r="B5" s="4" t="inlineStr">
        <is>
          <t xml:space="preserve"> </t>
        </is>
      </c>
      <c r="C5" s="6" t="n">
        <v>2100</v>
      </c>
      <c r="D5" s="6" t="n">
        <v>1588</v>
      </c>
      <c r="E5" s="6" t="n">
        <v>2381</v>
      </c>
    </row>
    <row r="6">
      <c r="A6" s="4" t="inlineStr">
        <is>
          <t>Reduction in workforce, percentage</t>
        </is>
      </c>
      <c r="B6" s="4" t="inlineStr">
        <is>
          <t xml:space="preserve"> </t>
        </is>
      </c>
      <c r="C6" s="14" t="n">
        <v>0.25</v>
      </c>
      <c r="D6" s="4" t="inlineStr">
        <is>
          <t xml:space="preserve"> </t>
        </is>
      </c>
      <c r="E6" s="4" t="inlineStr">
        <is>
          <t xml:space="preserve"> </t>
        </is>
      </c>
    </row>
    <row r="7">
      <c r="A7" s="4" t="inlineStr">
        <is>
          <t>Severance and Terminatio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 estimates cost</t>
        </is>
      </c>
      <c r="B9" s="6" t="n">
        <v>1500</v>
      </c>
      <c r="C9" s="4" t="inlineStr">
        <is>
          <t xml:space="preserve"> </t>
        </is>
      </c>
      <c r="D9" s="6" t="n">
        <v>1500</v>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Subsequent Events - Additional Information (Details)</t>
        </is>
      </c>
      <c r="C1" s="2" t="inlineStr">
        <is>
          <t>3 Months Ended</t>
        </is>
      </c>
      <c r="E1" s="2" t="inlineStr">
        <is>
          <t>12 Months Ended</t>
        </is>
      </c>
    </row>
    <row r="2">
      <c r="B2" s="2" t="inlineStr">
        <is>
          <t>Feb. 08, 2023 USD ($) Employees</t>
        </is>
      </c>
      <c r="C2" s="2" t="inlineStr">
        <is>
          <t>Mar. 31, 2023 USD ($)</t>
        </is>
      </c>
      <c r="D2" s="2" t="inlineStr">
        <is>
          <t>Dec. 31, 2021 USD ($)</t>
        </is>
      </c>
      <c r="E2" s="2" t="inlineStr">
        <is>
          <t>Dec. 31, 2022 USD ($)</t>
        </is>
      </c>
      <c r="F2" s="2" t="inlineStr">
        <is>
          <t>Dec. 31, 2021 USD ($)</t>
        </is>
      </c>
      <c r="G2" s="2" t="inlineStr">
        <is>
          <t>Nov. 1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from sale of subsidiary</t>
        </is>
      </c>
      <c r="B4" s="4" t="inlineStr">
        <is>
          <t xml:space="preserve"> </t>
        </is>
      </c>
      <c r="C4" s="4" t="inlineStr">
        <is>
          <t xml:space="preserve"> </t>
        </is>
      </c>
      <c r="D4" s="4" t="inlineStr">
        <is>
          <t xml:space="preserve"> </t>
        </is>
      </c>
      <c r="E4" s="4" t="inlineStr">
        <is>
          <t xml:space="preserve"> </t>
        </is>
      </c>
      <c r="F4" s="4" t="inlineStr">
        <is>
          <t xml:space="preserve"> </t>
        </is>
      </c>
      <c r="G4" s="6" t="n">
        <v>25000000</v>
      </c>
    </row>
    <row r="5">
      <c r="A5" s="4" t="inlineStr">
        <is>
          <t>FTE costs</t>
        </is>
      </c>
      <c r="B5" s="4" t="inlineStr">
        <is>
          <t xml:space="preserve"> </t>
        </is>
      </c>
      <c r="C5" s="4" t="inlineStr">
        <is>
          <t xml:space="preserve"> </t>
        </is>
      </c>
      <c r="D5" s="6" t="n">
        <v>2100000</v>
      </c>
      <c r="E5" s="6" t="n">
        <v>1588000</v>
      </c>
      <c r="F5" s="6" t="n">
        <v>2381000</v>
      </c>
      <c r="G5" s="4" t="inlineStr">
        <is>
          <t xml:space="preserve"> </t>
        </is>
      </c>
    </row>
    <row r="6">
      <c r="A6" s="4" t="inlineStr">
        <is>
          <t>Reduction in workforce, percentage</t>
        </is>
      </c>
      <c r="B6" s="4" t="inlineStr">
        <is>
          <t xml:space="preserve"> </t>
        </is>
      </c>
      <c r="C6" s="4" t="inlineStr">
        <is>
          <t xml:space="preserve"> </t>
        </is>
      </c>
      <c r="D6" s="14" t="n">
        <v>0.25</v>
      </c>
      <c r="E6" s="4" t="inlineStr">
        <is>
          <t xml:space="preserve"> </t>
        </is>
      </c>
      <c r="F6" s="4" t="inlineStr">
        <is>
          <t xml:space="preserve"> </t>
        </is>
      </c>
      <c r="G6" s="4" t="inlineStr">
        <is>
          <t xml:space="preserve"> </t>
        </is>
      </c>
    </row>
    <row r="7">
      <c r="A7" s="4" t="inlineStr">
        <is>
          <t>Severance and Term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 estimates cost</t>
        </is>
      </c>
      <c r="B9" s="4" t="inlineStr">
        <is>
          <t xml:space="preserve"> </t>
        </is>
      </c>
      <c r="C9" s="4" t="inlineStr">
        <is>
          <t xml:space="preserve"> </t>
        </is>
      </c>
      <c r="D9" s="4" t="inlineStr">
        <is>
          <t xml:space="preserve"> </t>
        </is>
      </c>
      <c r="E9" s="6" t="n">
        <v>1500000</v>
      </c>
      <c r="F9" s="4" t="inlineStr">
        <is>
          <t xml:space="preserve"> </t>
        </is>
      </c>
      <c r="G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workforce, percentage</t>
        </is>
      </c>
      <c r="B12" s="4" t="inlineStr">
        <is>
          <t xml:space="preserve"> </t>
        </is>
      </c>
      <c r="C12" s="14" t="n">
        <v>0.3</v>
      </c>
      <c r="D12" s="4" t="inlineStr">
        <is>
          <t xml:space="preserve"> </t>
        </is>
      </c>
      <c r="E12" s="4" t="inlineStr">
        <is>
          <t xml:space="preserve"> </t>
        </is>
      </c>
      <c r="F12" s="4" t="inlineStr">
        <is>
          <t xml:space="preserve"> </t>
        </is>
      </c>
      <c r="G12" s="4" t="inlineStr">
        <is>
          <t xml:space="preserve"> </t>
        </is>
      </c>
    </row>
    <row r="13">
      <c r="A13" s="4" t="inlineStr">
        <is>
          <t>Subsequent Events | Minimum | Severance and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 estimates cost</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row>
    <row r="16">
      <c r="A16" s="4" t="inlineStr">
        <is>
          <t>Subsequent Events | Maximum | Severance and 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 estimates cost</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row>
    <row r="19">
      <c r="A19" s="4" t="inlineStr">
        <is>
          <t>Subsequent Events | Freeline Therapeutics Gmb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 from sale of subsidiary</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full-time employee equivalents | Employees</t>
        </is>
      </c>
      <c r="B22" s="5" t="n">
        <v>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payment</t>
        </is>
      </c>
      <c r="B23" s="6" t="n">
        <v>2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s | Freeline Therapeutics GmbH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TE costs</t>
        </is>
      </c>
      <c r="B26" s="6" t="n">
        <v>79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8972</v>
      </c>
      <c r="C4" s="6" t="n">
        <v>-140391</v>
      </c>
      <c r="D4" s="6" t="n">
        <v>-963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741</v>
      </c>
      <c r="C6" s="5" t="n">
        <v>2390</v>
      </c>
      <c r="D6" s="5" t="n">
        <v>1913</v>
      </c>
    </row>
    <row r="7">
      <c r="A7" s="4" t="inlineStr">
        <is>
          <t>Non-cash share-based compensation expense</t>
        </is>
      </c>
      <c r="B7" s="5" t="n">
        <v>5077</v>
      </c>
      <c r="C7" s="5" t="n">
        <v>10723</v>
      </c>
      <c r="D7" s="5" t="n">
        <v>6204</v>
      </c>
    </row>
    <row r="8">
      <c r="A8" s="4" t="inlineStr">
        <is>
          <t>Deferred income tax</t>
        </is>
      </c>
      <c r="B8" s="5" t="n">
        <v>-156</v>
      </c>
      <c r="C8" s="5" t="n">
        <v>-171</v>
      </c>
      <c r="D8" s="5" t="n">
        <v>-158</v>
      </c>
    </row>
    <row r="9">
      <c r="A9" s="4" t="inlineStr">
        <is>
          <t>Loss on disposal of property and equipment</t>
        </is>
      </c>
      <c r="B9" s="5" t="n">
        <v>235</v>
      </c>
      <c r="C9" s="5" t="n">
        <v>148</v>
      </c>
      <c r="D9" s="5" t="n">
        <v>76</v>
      </c>
    </row>
    <row r="10">
      <c r="A10" s="4" t="inlineStr">
        <is>
          <t>Gain on lease termination</t>
        </is>
      </c>
      <c r="B10" s="5" t="n">
        <v>-5216</v>
      </c>
      <c r="C10" s="4" t="inlineStr">
        <is>
          <t xml:space="preserve"> </t>
        </is>
      </c>
      <c r="D10" s="4" t="inlineStr">
        <is>
          <t xml:space="preserve"> </t>
        </is>
      </c>
    </row>
    <row r="11">
      <c r="A11" s="3" t="inlineStr">
        <is>
          <t>Changes in components of operating assets and liabilitie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98</v>
      </c>
      <c r="D12" s="5" t="n">
        <v>-91</v>
      </c>
    </row>
    <row r="13">
      <c r="A13" s="4" t="inlineStr">
        <is>
          <t>Prepaids and other current assets</t>
        </is>
      </c>
      <c r="B13" s="5" t="n">
        <v>808</v>
      </c>
      <c r="C13" s="5" t="n">
        <v>17519</v>
      </c>
      <c r="D13" s="5" t="n">
        <v>-11885</v>
      </c>
    </row>
    <row r="14">
      <c r="A14" s="4" t="inlineStr">
        <is>
          <t>Other non-current assets</t>
        </is>
      </c>
      <c r="B14" s="5" t="n">
        <v>-384</v>
      </c>
      <c r="C14" s="5" t="n">
        <v>9</v>
      </c>
      <c r="D14" s="5" t="n">
        <v>104</v>
      </c>
    </row>
    <row r="15">
      <c r="A15" s="4" t="inlineStr">
        <is>
          <t>Operating lease right of use assets</t>
        </is>
      </c>
      <c r="B15" s="5" t="n">
        <v>7506</v>
      </c>
      <c r="C15" s="4" t="inlineStr">
        <is>
          <t xml:space="preserve"> </t>
        </is>
      </c>
      <c r="D15" s="4" t="inlineStr">
        <is>
          <t xml:space="preserve"> </t>
        </is>
      </c>
    </row>
    <row r="16">
      <c r="A16" s="4" t="inlineStr">
        <is>
          <t>Accounts payable</t>
        </is>
      </c>
      <c r="B16" s="5" t="n">
        <v>5446</v>
      </c>
      <c r="C16" s="5" t="n">
        <v>-2890</v>
      </c>
      <c r="D16" s="5" t="n">
        <v>1540</v>
      </c>
    </row>
    <row r="17">
      <c r="A17" s="4" t="inlineStr">
        <is>
          <t>Accrued expenses and other current liabilities</t>
        </is>
      </c>
      <c r="B17" s="5" t="n">
        <v>-5124</v>
      </c>
      <c r="C17" s="5" t="n">
        <v>5008</v>
      </c>
      <c r="D17" s="5" t="n">
        <v>3654</v>
      </c>
    </row>
    <row r="18">
      <c r="A18" s="4" t="inlineStr">
        <is>
          <t>Operating lease liabilities</t>
        </is>
      </c>
      <c r="B18" s="5" t="n">
        <v>815</v>
      </c>
      <c r="C18" s="4" t="inlineStr">
        <is>
          <t xml:space="preserve"> </t>
        </is>
      </c>
      <c r="D18" s="4" t="inlineStr">
        <is>
          <t xml:space="preserve"> </t>
        </is>
      </c>
    </row>
    <row r="19">
      <c r="A19" s="4" t="inlineStr">
        <is>
          <t>Net cash used in operating activities</t>
        </is>
      </c>
      <c r="B19" s="5" t="n">
        <v>-78224</v>
      </c>
      <c r="C19" s="5" t="n">
        <v>-107557</v>
      </c>
      <c r="D19" s="5" t="n">
        <v>-9496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5" t="n">
        <v>-7014</v>
      </c>
      <c r="C21" s="5" t="n">
        <v>-4274</v>
      </c>
      <c r="D21" s="5" t="n">
        <v>-2513</v>
      </c>
    </row>
    <row r="22">
      <c r="A22" s="4" t="inlineStr">
        <is>
          <t>Purchase of intangible assets</t>
        </is>
      </c>
      <c r="B22" s="4" t="inlineStr">
        <is>
          <t xml:space="preserve"> </t>
        </is>
      </c>
      <c r="C22" s="4" t="inlineStr">
        <is>
          <t xml:space="preserve"> </t>
        </is>
      </c>
      <c r="D22" s="5" t="n">
        <v>-1</v>
      </c>
    </row>
    <row r="23">
      <c r="A23" s="4" t="inlineStr">
        <is>
          <t>Proceeds from disposal of property and equipment</t>
        </is>
      </c>
      <c r="B23" s="4" t="inlineStr">
        <is>
          <t xml:space="preserve"> </t>
        </is>
      </c>
      <c r="C23" s="4" t="inlineStr">
        <is>
          <t xml:space="preserve"> </t>
        </is>
      </c>
      <c r="D23" s="5" t="n">
        <v>126</v>
      </c>
    </row>
    <row r="24">
      <c r="A24" s="4" t="inlineStr">
        <is>
          <t>Net cash used in investing activities</t>
        </is>
      </c>
      <c r="B24" s="5" t="n">
        <v>-7014</v>
      </c>
      <c r="C24" s="5" t="n">
        <v>-4274</v>
      </c>
      <c r="D24" s="5" t="n">
        <v>-238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preferred shares, net of issuance costs</t>
        </is>
      </c>
      <c r="B26" s="4" t="inlineStr">
        <is>
          <t xml:space="preserve"> </t>
        </is>
      </c>
      <c r="C26" s="4" t="inlineStr">
        <is>
          <t xml:space="preserve"> </t>
        </is>
      </c>
      <c r="D26" s="5" t="n">
        <v>80853</v>
      </c>
    </row>
    <row r="27">
      <c r="A27" s="4" t="inlineStr">
        <is>
          <t>Proceeds from exercise of ESPP</t>
        </is>
      </c>
      <c r="B27" s="5" t="n">
        <v>195</v>
      </c>
      <c r="C27" s="5" t="n">
        <v>179</v>
      </c>
      <c r="D27" s="4" t="inlineStr">
        <is>
          <t xml:space="preserve"> </t>
        </is>
      </c>
    </row>
    <row r="28">
      <c r="A28" s="4" t="inlineStr">
        <is>
          <t>Proceeds from exercise of warrants for ordinary shares</t>
        </is>
      </c>
      <c r="B28" s="4" t="inlineStr">
        <is>
          <t xml:space="preserve"> </t>
        </is>
      </c>
      <c r="C28" s="4" t="inlineStr">
        <is>
          <t xml:space="preserve"> </t>
        </is>
      </c>
      <c r="D28" s="5" t="n">
        <v>9</v>
      </c>
    </row>
    <row r="29">
      <c r="A29" s="4" t="inlineStr">
        <is>
          <t>Proceeds from issuance of ADSs, net of issuance costs</t>
        </is>
      </c>
      <c r="B29" s="5" t="n">
        <v>27328</v>
      </c>
      <c r="C29" s="4" t="inlineStr">
        <is>
          <t xml:space="preserve"> </t>
        </is>
      </c>
      <c r="D29" s="5" t="n">
        <v>161758</v>
      </c>
    </row>
    <row r="30">
      <c r="A30" s="4" t="inlineStr">
        <is>
          <t>Payments of deferred financing costs</t>
        </is>
      </c>
      <c r="B30" s="4" t="inlineStr">
        <is>
          <t xml:space="preserve"> </t>
        </is>
      </c>
      <c r="C30" s="5" t="n">
        <v>-1163</v>
      </c>
      <c r="D30" s="4" t="inlineStr">
        <is>
          <t xml:space="preserve"> </t>
        </is>
      </c>
    </row>
    <row r="31">
      <c r="A31" s="4" t="inlineStr">
        <is>
          <t>Net cash (used) in/provided by financing activities</t>
        </is>
      </c>
      <c r="B31" s="5" t="n">
        <v>27523</v>
      </c>
      <c r="C31" s="5" t="n">
        <v>-984</v>
      </c>
      <c r="D31" s="5" t="n">
        <v>242620</v>
      </c>
    </row>
    <row r="32">
      <c r="A32" s="4" t="inlineStr">
        <is>
          <t>Net increase in cash and cash equivalents classified within current assets for sale</t>
        </is>
      </c>
      <c r="B32" s="5" t="n">
        <v>-300</v>
      </c>
      <c r="C32" s="4" t="inlineStr">
        <is>
          <t xml:space="preserve"> </t>
        </is>
      </c>
      <c r="D32" s="4" t="inlineStr">
        <is>
          <t xml:space="preserve"> </t>
        </is>
      </c>
    </row>
    <row r="33">
      <c r="A33" s="4" t="inlineStr">
        <is>
          <t>Effect of exchange rate changes on cash, cash equivalents and restricted cash</t>
        </is>
      </c>
      <c r="B33" s="5" t="n">
        <v>-12442</v>
      </c>
      <c r="C33" s="5" t="n">
        <v>302</v>
      </c>
      <c r="D33" s="5" t="n">
        <v>11738</v>
      </c>
    </row>
    <row r="34">
      <c r="A34" s="4" t="inlineStr">
        <is>
          <t>Net (decrease) increase in cash, cash equivalents and restricted cash</t>
        </is>
      </c>
      <c r="B34" s="5" t="n">
        <v>-70457</v>
      </c>
      <c r="C34" s="5" t="n">
        <v>-112513</v>
      </c>
      <c r="D34" s="5" t="n">
        <v>157005</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period</t>
        </is>
      </c>
      <c r="B36" s="5" t="n">
        <v>119063</v>
      </c>
      <c r="C36" s="5" t="n">
        <v>231576</v>
      </c>
      <c r="D36" s="5" t="n">
        <v>74571</v>
      </c>
    </row>
    <row r="37">
      <c r="A37" s="4" t="inlineStr">
        <is>
          <t>End of period</t>
        </is>
      </c>
      <c r="B37" s="5" t="n">
        <v>48606</v>
      </c>
      <c r="C37" s="5" t="n">
        <v>119063</v>
      </c>
      <c r="D37" s="5" t="n">
        <v>231576</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Operating lease liabilities arising from obtaining right-of-use assets</t>
        </is>
      </c>
      <c r="B39" s="5" t="n">
        <v>2526</v>
      </c>
      <c r="C39" s="4" t="inlineStr">
        <is>
          <t xml:space="preserve"> </t>
        </is>
      </c>
      <c r="D39" s="4" t="inlineStr">
        <is>
          <t xml:space="preserve"> </t>
        </is>
      </c>
    </row>
    <row r="40">
      <c r="A40" s="4" t="inlineStr">
        <is>
          <t>Commitment shares issued to Lincoln Park Capital Fund, LLC</t>
        </is>
      </c>
      <c r="B40" s="5" t="n">
        <v>963</v>
      </c>
      <c r="C40" s="4" t="inlineStr">
        <is>
          <t xml:space="preserve"> </t>
        </is>
      </c>
      <c r="D40" s="4" t="inlineStr">
        <is>
          <t xml:space="preserve"> </t>
        </is>
      </c>
    </row>
    <row r="41">
      <c r="A41" s="4" t="inlineStr">
        <is>
          <t>Property and equipment purchases included in accounts payable</t>
        </is>
      </c>
      <c r="B41" s="5" t="n">
        <v>261</v>
      </c>
      <c r="C41" s="5" t="n">
        <v>21</v>
      </c>
      <c r="D41" s="5" t="n">
        <v>379</v>
      </c>
    </row>
    <row r="42">
      <c r="A42" s="4" t="inlineStr">
        <is>
          <t>Cash paid for income taxes</t>
        </is>
      </c>
      <c r="B42" s="5" t="n">
        <v>317</v>
      </c>
      <c r="C42" s="4" t="inlineStr">
        <is>
          <t xml:space="preserve"> </t>
        </is>
      </c>
      <c r="D42" s="5" t="n">
        <v>281</v>
      </c>
    </row>
    <row r="43">
      <c r="A43" s="3" t="inlineStr">
        <is>
          <t>Reconciliation of 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47279</v>
      </c>
      <c r="C44" s="5" t="n">
        <v>117662</v>
      </c>
      <c r="D44" s="5" t="n">
        <v>229974</v>
      </c>
    </row>
    <row r="45">
      <c r="A45" s="4" t="inlineStr">
        <is>
          <t>Long-term restricted cash</t>
        </is>
      </c>
      <c r="B45" s="5" t="n">
        <v>1327</v>
      </c>
      <c r="C45" s="5" t="n">
        <v>1401</v>
      </c>
      <c r="D45" s="5" t="n">
        <v>1602</v>
      </c>
    </row>
    <row r="46">
      <c r="A46" s="4" t="inlineStr">
        <is>
          <t>Total cash, cash equivalents and restricted cash</t>
        </is>
      </c>
      <c r="B46" s="6" t="n">
        <v>48606</v>
      </c>
      <c r="C46" s="6" t="n">
        <v>119063</v>
      </c>
      <c r="D46" s="6" t="n">
        <v>2315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Organization Freeline Therapeutics Holdings plc (the “Company”) is a clinical-stage biotechnology company developing transformative adeno-associated virus (“AAV”) vector-mediated gene therapies for patients suffering from chronic debilitating diseases. The Company is headquartered in the United Kingdom (“U.K.”) and had operations in Germany and the United States (“U.S.”) as of December 31, 2022. On November 11, 2022, the Company signed a definitive agreement to sell its German subsidiary, Freeline Therapeutics GmbH, and certain intellectual property rights pertaining to the business of Freeline Therapeutics GmbH, to Ascend Gene and Cell Therapies Ltd. (“Ascend”) for $ 25.0 million, subject to purchase price adjustments. Refer to the discussion in Note 3, Assets Held for Sale, for further information. Reorganization and Initial Public Offering The Company is a public limited company incorporated pursuant to the laws of England and Wales. On August 11, 2020, the Company completed its initial public offering (“IPO”) of American Depositary Shares (“ADSs”). In the IPO, the Company sold an aggregate of 9,951,591 ADSs representing the same number of ordinary shares, including 1,128,062 ADSs pursuant to the underwriters’ option to purchase additional ADSs, at an IPO price of $ 18.00 per ADS. Net proceeds were approximately $ 161.8 million after deducting underwriting discounts and commissions and offering expenses paid by the Company. Freeline Therapeutics Holdings plc is the successor to Freeline Therapeutics Holdings Limited (the “Predecessor”) and the financial information for periods prior to the incorporation of the Company represents that of the Predecessor. In connection with the IPO, the Company completed a corporate reorganization. In connection with the corporate reorganization, the different classes of ordinary shares were converted into a single class of ordinary shares, and such ordinary shares were consolidated and subdivided to reflect an approximately 1 -for-0.159 reverse split of such ordinary shares (see Note 8, Shareholders' Equity).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As of December 31, 2022, the Company had unrestricted cash and cash equivalents of $ 47.3 million. On November 11, 2022, the Company signed a definitive agreement to sell its German subsidiary, Freeline Therapeutics GmbH, and certain intellectual property rights pertaining to the business of Freeline Therapeutics GmbH, to Ascend Gene and Cell Therapies Ltd. for $ 25.0 million, subject to purchase price adjustments. Subsequent to the balance sheet date, the Company closed this transaction. See Note 16, Subsequent Events. However, the Company has incurred recurring losses since its inception, including net losses of $ 89.0 million, $ 140.4 million, and $ 96.3 million for the years ended December 31, 2022, 2021 and 2020, respectively. In addition, the Company had an accumulated deficit of $ 445.4 million as of December 31, 2022. The net cash used in operating and investing activities was $ 85.2 million for the year ended December 31, 2022. The Company expects to continue to incur significant expenses and generate operating losses for the foreseeable future. Additionally, the Company is involved in a dispute with Brammer relating to the Manufacturing Agreement as described in Note 12, Commitments and Contingencies. There can be no assurance that the outcome of such dispute will be successful, and an adverse determination could have a material adverse effect on the Company's financial condition. However, the Company is confident in the merits of its claims against Brammer and intends to prosecute this action vigorously. These conditions indicate that there is substantial doubt regarding the Company’s ability to continue as a going concern for at least 12 months from the issuance date of the audited consolidated financial statements. As a result, the Company will need additional funding to support its continuing operations. There can be no assurances, however, that additional funding will be available on favorable terms, or at all. If adequate funds are not available, the Company will be required to reduce spending and potentially delay, limit, reduce or terminate its product research and development efforts in order to enable it to meet its obligations as they fall due for the foreseeable future.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1:00:58Z</dcterms:created>
  <dcterms:modified xmlns:dcterms="http://purl.org/dc/terms/" xmlns:xsi="http://www.w3.org/2001/XMLSchema-instance" xsi:type="dcterms:W3CDTF">2023-04-04T11:00:58Z</dcterms:modified>
</cp:coreProperties>
</file>